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Variable Interest Entities" sheetId="10" state="visible" r:id="rId10"/>
    <sheet xmlns:r="http://schemas.openxmlformats.org/officeDocument/2006/relationships" name="Residential Mortgage Loans" sheetId="11" state="visible" r:id="rId11"/>
    <sheet xmlns:r="http://schemas.openxmlformats.org/officeDocument/2006/relationships" name="Commercial Mortgage Loans" sheetId="12" state="visible" r:id="rId12"/>
    <sheet xmlns:r="http://schemas.openxmlformats.org/officeDocument/2006/relationships" name="Investment Securities" sheetId="13" state="visible" r:id="rId13"/>
    <sheet xmlns:r="http://schemas.openxmlformats.org/officeDocument/2006/relationships" name="Notes Payable" sheetId="14" state="visible" r:id="rId14"/>
    <sheet xmlns:r="http://schemas.openxmlformats.org/officeDocument/2006/relationships" name="Due to Broker" sheetId="15" state="visible" r:id="rId15"/>
    <sheet xmlns:r="http://schemas.openxmlformats.org/officeDocument/2006/relationships" name="Securities Sold Under Agreement"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Accumulated Other Comprehensive" sheetId="21" state="visible" r:id="rId21"/>
    <sheet xmlns:r="http://schemas.openxmlformats.org/officeDocument/2006/relationships" name="Other Assets" sheetId="22" state="visible" r:id="rId22"/>
    <sheet xmlns:r="http://schemas.openxmlformats.org/officeDocument/2006/relationships" name="Equity and Earnings per Share ("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Variable Interest Entities (Tab" sheetId="26" state="visible" r:id="rId26"/>
    <sheet xmlns:r="http://schemas.openxmlformats.org/officeDocument/2006/relationships" name="Residential Mortgage Loans (Tab" sheetId="27" state="visible" r:id="rId27"/>
    <sheet xmlns:r="http://schemas.openxmlformats.org/officeDocument/2006/relationships" name="Commercial Mortgage Loans (Tabl" sheetId="28" state="visible" r:id="rId28"/>
    <sheet xmlns:r="http://schemas.openxmlformats.org/officeDocument/2006/relationships" name="Investment Securities (Tables)" sheetId="29" state="visible" r:id="rId29"/>
    <sheet xmlns:r="http://schemas.openxmlformats.org/officeDocument/2006/relationships" name="Notes Payable (Tables)" sheetId="30" state="visible" r:id="rId30"/>
    <sheet xmlns:r="http://schemas.openxmlformats.org/officeDocument/2006/relationships" name="Securities Sold Under Agreeme_2"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Related Party Transactions (Tab" sheetId="34" state="visible" r:id="rId34"/>
    <sheet xmlns:r="http://schemas.openxmlformats.org/officeDocument/2006/relationships" name="Accumulated Other Comprehensi_2" sheetId="35" state="visible" r:id="rId35"/>
    <sheet xmlns:r="http://schemas.openxmlformats.org/officeDocument/2006/relationships" name="Other Assets (Tables)" sheetId="36" state="visible" r:id="rId36"/>
    <sheet xmlns:r="http://schemas.openxmlformats.org/officeDocument/2006/relationships" name="Equity and Earnings per Share_2" sheetId="37" state="visible" r:id="rId37"/>
    <sheet xmlns:r="http://schemas.openxmlformats.org/officeDocument/2006/relationships" name="Variable Interest Entities - Co" sheetId="38" state="visible" r:id="rId38"/>
    <sheet xmlns:r="http://schemas.openxmlformats.org/officeDocument/2006/relationships" name="Variable Interest Entities - In" sheetId="39" state="visible" r:id="rId39"/>
    <sheet xmlns:r="http://schemas.openxmlformats.org/officeDocument/2006/relationships" name="Residential Mortgage Loans - Su" sheetId="40" state="visible" r:id="rId40"/>
    <sheet xmlns:r="http://schemas.openxmlformats.org/officeDocument/2006/relationships" name="Commercial Mortgage Loans - Sum" sheetId="41" state="visible" r:id="rId41"/>
    <sheet xmlns:r="http://schemas.openxmlformats.org/officeDocument/2006/relationships" name="Commercial Mortgage Loans - Nar" sheetId="42" state="visible" r:id="rId42"/>
    <sheet xmlns:r="http://schemas.openxmlformats.org/officeDocument/2006/relationships" name="Investment Securities - Securit" sheetId="43" state="visible" r:id="rId43"/>
    <sheet xmlns:r="http://schemas.openxmlformats.org/officeDocument/2006/relationships" name="Investment Securities - Schedul" sheetId="44" state="visible" r:id="rId44"/>
    <sheet xmlns:r="http://schemas.openxmlformats.org/officeDocument/2006/relationships" name="Investment Securities - U.S. Tr" sheetId="45" state="visible" r:id="rId45"/>
    <sheet xmlns:r="http://schemas.openxmlformats.org/officeDocument/2006/relationships" name="Notes Payable - Narrative (Deta" sheetId="46" state="visible" r:id="rId46"/>
    <sheet xmlns:r="http://schemas.openxmlformats.org/officeDocument/2006/relationships" name="Notes Payable - Summary (Detail" sheetId="47" state="visible" r:id="rId47"/>
    <sheet xmlns:r="http://schemas.openxmlformats.org/officeDocument/2006/relationships" name="Due to Broker (Details)" sheetId="48" state="visible" r:id="rId48"/>
    <sheet xmlns:r="http://schemas.openxmlformats.org/officeDocument/2006/relationships" name="Securities Sold Under Agreeme_3" sheetId="49" state="visible" r:id="rId49"/>
    <sheet xmlns:r="http://schemas.openxmlformats.org/officeDocument/2006/relationships" name="Securities Sold Under Agreeme_4"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Fair Value Measurements - Finan" sheetId="54" state="visible" r:id="rId54"/>
    <sheet xmlns:r="http://schemas.openxmlformats.org/officeDocument/2006/relationships" name="Fair Value Measurements - Signi" sheetId="55" state="visible" r:id="rId55"/>
    <sheet xmlns:r="http://schemas.openxmlformats.org/officeDocument/2006/relationships" name="Fair Value Measurements - Narra" sheetId="56" state="visible" r:id="rId56"/>
    <sheet xmlns:r="http://schemas.openxmlformats.org/officeDocument/2006/relationships" name="Related Party Transactions - Fi" sheetId="57" state="visible" r:id="rId57"/>
    <sheet xmlns:r="http://schemas.openxmlformats.org/officeDocument/2006/relationships" name="Related Party Transactions - Na" sheetId="58" state="visible" r:id="rId58"/>
    <sheet xmlns:r="http://schemas.openxmlformats.org/officeDocument/2006/relationships" name="Commitment and Contingencies (D" sheetId="59" state="visible" r:id="rId59"/>
    <sheet xmlns:r="http://schemas.openxmlformats.org/officeDocument/2006/relationships" name="Accumulated Other Comprehensi_3" sheetId="60" state="visible" r:id="rId60"/>
    <sheet xmlns:r="http://schemas.openxmlformats.org/officeDocument/2006/relationships" name="Other Assets - Schedule of Othe" sheetId="61" state="visible" r:id="rId61"/>
    <sheet xmlns:r="http://schemas.openxmlformats.org/officeDocument/2006/relationships" name="Equity and Earnings per Share_3" sheetId="62" state="visible" r:id="rId62"/>
    <sheet xmlns:r="http://schemas.openxmlformats.org/officeDocument/2006/relationships" name="Equity and Earnings per Share_4"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Aug.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95</t>
        </is>
      </c>
      <c r="C8" s="4" t="inlineStr">
        <is>
          <t xml:space="preserve"> </t>
        </is>
      </c>
    </row>
    <row r="9">
      <c r="A9" s="4" t="inlineStr">
        <is>
          <t>Entity Registrant Name</t>
        </is>
      </c>
      <c r="B9" s="4" t="inlineStr">
        <is>
          <t>Angel Oak Mortgage REI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7-1892154</t>
        </is>
      </c>
      <c r="C11" s="4" t="inlineStr">
        <is>
          <t xml:space="preserve"> </t>
        </is>
      </c>
    </row>
    <row r="12">
      <c r="A12" s="4" t="inlineStr">
        <is>
          <t>Entity Address, Address Line One</t>
        </is>
      </c>
      <c r="B12" s="4" t="inlineStr">
        <is>
          <t>3344 Peachtree Road Northeast</t>
        </is>
      </c>
      <c r="C12" s="4" t="inlineStr">
        <is>
          <t xml:space="preserve"> </t>
        </is>
      </c>
    </row>
    <row r="13">
      <c r="A13" s="4" t="inlineStr">
        <is>
          <t>Entity Address, Address Line Two</t>
        </is>
      </c>
      <c r="B13" s="4" t="inlineStr">
        <is>
          <t>Suite 1725</t>
        </is>
      </c>
      <c r="C13" s="4" t="inlineStr">
        <is>
          <t xml:space="preserve"> </t>
        </is>
      </c>
    </row>
    <row r="14">
      <c r="A14" s="4" t="inlineStr">
        <is>
          <t>Entity Address, City or Town</t>
        </is>
      </c>
      <c r="B14" s="4" t="inlineStr">
        <is>
          <t>Atlan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326</t>
        </is>
      </c>
      <c r="C16" s="4" t="inlineStr">
        <is>
          <t xml:space="preserve"> </t>
        </is>
      </c>
    </row>
    <row r="17">
      <c r="A17" s="4" t="inlineStr">
        <is>
          <t>City Area Code</t>
        </is>
      </c>
      <c r="B17" s="4" t="inlineStr">
        <is>
          <t>404</t>
        </is>
      </c>
      <c r="C17" s="4" t="inlineStr">
        <is>
          <t xml:space="preserve"> </t>
        </is>
      </c>
    </row>
    <row r="18">
      <c r="A18" s="4" t="inlineStr">
        <is>
          <t>Local Phone Number</t>
        </is>
      </c>
      <c r="B18" s="4" t="inlineStr">
        <is>
          <t>953-49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OM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4955566</v>
      </c>
    </row>
    <row r="29">
      <c r="A29" s="4" t="inlineStr">
        <is>
          <t>Entity Central Index Key</t>
        </is>
      </c>
      <c r="B29" s="4" t="inlineStr">
        <is>
          <t>0001766478</t>
        </is>
      </c>
      <c r="C29" s="4" t="inlineStr">
        <is>
          <t xml:space="preserve"> </t>
        </is>
      </c>
    </row>
    <row r="30">
      <c r="A30" s="4" t="inlineStr">
        <is>
          <t>Amendment Flag</t>
        </is>
      </c>
      <c r="B30" s="4" t="inlineStr">
        <is>
          <t>false</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Since its inception, the Company has utilized Variable Interest Entities (“VIEs”) for the purpose of securitizing whole mortgage loans to obtain long-term non-recourse financing. The Company evaluates its interest in each VIE to determine if it is the primary beneficiary. Below are descriptions of VIEs for which the Company is and is not the primary beneficiary. VIEs for Which the Company is the Primary Beneficiary In 2021, 2022 and 2023, the Company entered into securitization transactions where it was determined that the Company was the primary beneficiary, as, with respect to each securitization vehicle, it controls the class of securities with call rights, or “controlling class” of securities, the XS tranche. The Company was the sole entity to contribute residential whole mortgage loans to these securitization vehicles. The retained beneficial interest in VIEs for which the Company is the primary beneficiary is the subordinated tranches of the securitization and further interests in additional interest‑only tranches. The table below sets forth the fair values of the assets and liabilities recorded in the condensed consolidated balance sheets related to these consolidated VIEs as of June 30, 2023 and December 31, 2022: June 30, 2023 December 31, 2022 Assets: (in thousands) Residential mortgage loans in securitization trusts - cost $ 1,440,100 $ 1,193,879 Fair value adjustment (198,106) (166,437) Residential mortgage loans in securitization trusts - at fair value $ 1,241,994 $ 1,027,442 Accrued interest receivable $ 1,745 $ 1,995 Liabilities (1) : Non-recourse securitization obligations, collateralized by residential mortgage loans - principal balance, amortized cost $ 448,774 $ 474,070 Less: debt issuance costs capitalized (411) (1,145) Non-recourse securitization obligations, collateralized by residential mortgage loans, amortized cost, net $ 448,363 $ 472,925 Non-recourse securitization obligations, collateralized by residential mortgage loans - principal balance, subject to fair value adjustment $ 851,103 $ 611,114 Fair value adjustment (88,025) (80,554) Non-recourse securitization obligations, collateralized by residential mortgage loans - at fair value, net $ 763,078 $ 530,560 Total non-recourse securitization obligations, collateralized by residential mortgage loans, net $ 1,211,441 $ 1,003,485 (1)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 Income and expense amounts related to the consolidated VIEs recorded in the condensed consolidated statements of operations and comprehensive income (loss) for the three and six months ended June 30, 2023 and 2022 is set forth as follows: Three Months Ended June 30, 2023 Three Months Ended June 30, 2022 Six Months Ended June 30, 2023 Six Months Ended June 30, 2022 (in thousands) Interest income $ 12,819 $ 11,469 $ 25,480 $ 21,887 Interest expense, non-recourse liabilities (1) (7,518) (5,679) (15,165) (10,262) Net interest income $ 5,301 $ 5,790 $ 10,315 $ 11,625 Net unrealized gain (loss) on mortgage loans in securitization trusts - at fair value (13,982) (24,578) 7,459 (79,752) Unrealized gain (loss) on mark-to-market of non-recourse securitization obligation - at fair value 9,205 14,361 (18,563) 32,673 Securitization expenses — — — (2,019) Realized losses and operating expenses (439) (252) (1,196) (448) Net loss from consolidated VIEs $ 85 $ (4,679) $ (1,985) $ (37,921) (1) Interest expense includes amortization of debt issuance expense. VIEs for Which the Company is Not the Primary Beneficiary In 2019, 2020 and 2023, the Company sponsored or participated along with other affiliates of Angel Oak Capital in the formation of various entities that were considered to be VIEs. These VIEs were formed to facilitate securitization issuances that were comprised of secured residential whole loans and/or small balance commercial loans contributed to securitization trusts. These securities were issued as a result of the unconsolidated securitizations where the Company retained bonds from the issuances of securitizations issued by a depositor that the Company does not control. The Company determined that it was not then and is not now the primary beneficiary of any of these securitization entities,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se VIEs remains unchanged. The securities received in the securitization transactions were classified as “available for sale” upon receipt and are included in “RMBS - at fair value” and “CMBS - at fair value” on the condensed consolidated balance sheets as of June 30, 2023 and December 31, 2022, and details on the accounting treatment and fair value methodology of the securities can be found in Note 10 — Fair Value Measurements . See also Note 5 — Investment Securities , for the fair value of AOMT securities held by the Company as of June 30, 2023 and December 31, 2022 that were retained by the Company as a result of these securitization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Residential Mortgage Loans</t>
        </is>
      </c>
      <c r="B4" s="4" t="inlineStr">
        <is>
          <t>Residential Mortgage Loans Residential mortgage loans are mortgage loans on residences located in various states with concentrations in California, Florida, Texas, and Georgia. Residential mortgage loans are measured at fair value. The following table sets forth the cost, fair value, weighted average interest rate, and weighted average remaining maturity of the Company’s residential mortgage loan portfolio as of June 30, 2023 and December 31, 2022: June 30, 2023 December 31, 2022 ($ in thousands) Cost $ 337,756 $ 886,661 Unpaid principal balance $ 330,403 $ 864,171 Net premium on mortgage loans purchased 7,353 22,489 Change in fair value (41,227) (115,678) Fair value $ 296,529 $ 770,982 Weighted average interest rate 4.84 % 4.80 % Weighted average remaining maturity (years) 30 30 At times, various forms of margin maintenance on residential mortgage loans may be required by certain financing facility counterparties. See Note 6 — Notes Payable . The following table sets forth data regarding the number of consumer mortgage loans secured by residential real property 90 or more days past due and also those in formal foreclosure proceedings, and the recorded investment and unpaid principal balance of such loans as of June 30, 2023 and December 31, 2022: As of: June 30, 2023 December 31, 2022 ($ in thousands) Number of mortgage loans 90 or more days past due 7 11 Recorded investment in mortgage loans 90 or more days past due $ 5,750 $ 7,230 Unpaid principal balance of loans 90 or more days past due $ 5,600 $ 7,043 Number of mortgage loans in foreclosure 4 2 Recorded investment in mortgage loans in foreclosure $ 1,798 $ 820 Unpaid principal balance of loans in foreclosure $ 1,741 $ 849 Commercial mortgage loans are mortgage loans on commercial properties located in various states with concentrations in Georgia, California, and Tennessee. Commercial mortgage loans are measured at fair value. The following table sets forth the cost, fair value, weighted average interest rate, and weighted average remaining maturity of the Company’s commercial mortgage loan portfolio as of June 30, 2023 and December 31, 2022: June 30, 2023 December 31, 2022 ($ in thousands) Cost $ 9,911 $ 9,928 Unpaid principal balance $ 9,911 $ 9,928 Change in fair value (322) (470) Fair value $ 9,589 $ 9,458 Weighted average interest rate 9.17 % 7.03 % Weighted average remaining maturity (years) 7 8 The net discount on commercial mortgage loans was fully amortized as of December 31, 2022. As of June 30, 2023, one commercial mortgage loan, representing $4.3 million in unpaid principal balance, was in foreclosure. On July 3, 2023, this loan was sold for $4.6 million representing the full outstanding principal balance and carrying amount, and accrued costs and fees (see Note 16 —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Commercial Mortgage Loans</t>
        </is>
      </c>
      <c r="B4" s="4" t="inlineStr">
        <is>
          <t>Residential Mortgage Loans Residential mortgage loans are mortgage loans on residences located in various states with concentrations in California, Florida, Texas, and Georgia. Residential mortgage loans are measured at fair value. The following table sets forth the cost, fair value, weighted average interest rate, and weighted average remaining maturity of the Company’s residential mortgage loan portfolio as of June 30, 2023 and December 31, 2022: June 30, 2023 December 31, 2022 ($ in thousands) Cost $ 337,756 $ 886,661 Unpaid principal balance $ 330,403 $ 864,171 Net premium on mortgage loans purchased 7,353 22,489 Change in fair value (41,227) (115,678) Fair value $ 296,529 $ 770,982 Weighted average interest rate 4.84 % 4.80 % Weighted average remaining maturity (years) 30 30 At times, various forms of margin maintenance on residential mortgage loans may be required by certain financing facility counterparties. See Note 6 — Notes Payable . The following table sets forth data regarding the number of consumer mortgage loans secured by residential real property 90 or more days past due and also those in formal foreclosure proceedings, and the recorded investment and unpaid principal balance of such loans as of June 30, 2023 and December 31, 2022: As of: June 30, 2023 December 31, 2022 ($ in thousands) Number of mortgage loans 90 or more days past due 7 11 Recorded investment in mortgage loans 90 or more days past due $ 5,750 $ 7,230 Unpaid principal balance of loans 90 or more days past due $ 5,600 $ 7,043 Number of mortgage loans in foreclosure 4 2 Recorded investment in mortgage loans in foreclosure $ 1,798 $ 820 Unpaid principal balance of loans in foreclosure $ 1,741 $ 849 Commercial mortgage loans are mortgage loans on commercial properties located in various states with concentrations in Georgia, California, and Tennessee. Commercial mortgage loans are measured at fair value. The following table sets forth the cost, fair value, weighted average interest rate, and weighted average remaining maturity of the Company’s commercial mortgage loan portfolio as of June 30, 2023 and December 31, 2022: June 30, 2023 December 31, 2022 ($ in thousands) Cost $ 9,911 $ 9,928 Unpaid principal balance $ 9,911 $ 9,928 Change in fair value (322) (470) Fair value $ 9,589 $ 9,458 Weighted average interest rate 9.17 % 7.03 % Weighted average remaining maturity (years) 7 8 The net discount on commercial mortgage loans was fully amortized as of December 31, 2022. As of June 30, 2023, one commercial mortgage loan, representing $4.3 million in unpaid principal balance, was in foreclosure. On July 3, 2023, this loan was sold for $4.6 million representing the full outstanding principal balance and carrying amount, and accrued costs and fees (see Note 16 — Subsequent Ev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 Securities</t>
        </is>
      </c>
      <c r="B4" s="4" t="inlineStr">
        <is>
          <t>Investment Securities As of June 30, 2023, investment securities were comprised of non‑agency RMBS (“AOMT RMBS”), Whole Pool Agency RMBS, commercial mortgage backed securities (“CMBS”), and U.S. Treasury securities. The U.S. Treasury securities held by the Company as of June 30, 2023 subsequently matured on July 13, 2023. The Company did not hold any U.S. Treasury securities as of December 31, 2022. The following table sets forth a summary of AOMT RMBS, Whole Pool Agency RMBS, and CMBS at cost as of June 30, 2023 and December 31, 2022: June 30, 2023 December 31, 2022 (in thousands) AOMT RMBS $ 68,419 $ 69,922 Whole Pool Agency RMBS $ 390,380 $ 1,006,022 CMBS $ 6,419 $ 6,329 The following table sets forth certain information about the Company’s investments in RMBS and CMBS at fair value as of June 30, 2023 and December 31, 2022: Real Estate Securities at Fair Value Securities Sold Under Agreements to Repurchase Allocated Capital June 30, 2023: (in thousands) AOMT RMBS (1) Mezzanine $ 9,533 $ (1,335) $ 8,198 Subordinate 49,938 (21,219) 28,719 Interest Only/Excess 12,438 (1,873) 10,565 Retained RMBS in VIEs (2) — (18,346) (18,346) Total AOMT RMBS $ 71,909 $ (42,773) $ 29,136 Whole Pool Agency RMBS Fannie Mae $ 271,714 $ — $ 271,714 Freddie Mac 116,349 — 116,349 Whole Pool Total Agency RMBS $ 388,063 $ — $ 388,063 Total RMBS $ 459,972 $ (42,773) $ 417,199 AOMT CMBS Subordinate $ 3,083 $ — $ 3,083 Interest Only/Excess 3,770 — 3,770 Total AOMT CMBS $ 6,853 $ — $ 6,853 (1) AOMT RMBS held as of June 30, 2023 included both retained tranches of securitizations in which the Company participated where the Company was not deemed to be the primary beneficiary, and additional securities issued by affiliates of Angel Oak Capital which were purchased in secondary market transactions. (2) A portion of repurchase debt includes borrowings against retained bonds received from securitizations involving consolidated VIEs. These bonds have a fair value of $134.8 million. The Company reflects the underlying assets of the VIE (residential mortgage loans in securitization trusts - at fair value) on its condensed consolidated balance sheets rather than the bonds, due to the accounting rules around this type of securitization. Real Estate Securities at Fair Value Securities Sold Under Agreements to Repurchase Allocated Capital December 31, 2022: (in thousands) AOMT RMBS (1) Mezzanine $ 1,958 $ (1,470) $ 488 Subordinate 49,578 (24,982) 24,596 Interest Only/Excess 10,424 (1,506) 8,918 Retained RMBS in VIEs (2) — (24,586) (24,586) Total AOMT RMBS $ 61,960 $ (52,544) $ 9,416 Whole Pool Agency RMBS Fannie Mae $ 501,458 $ — $ 501,458 Freddie Mac 491,920 — 491,920 Whole Pool Total Agency RMBS $ 993,378 $ — $ 993,378 Total RMBS $ 1,055,338 $ (52,544) $ 1,002,794 AOMT CMBS Subordinate $ 2,901 $ — $ 2,901 Interest Only/Excess 3,210 — 3,210 Total AOMT CMBS $ 6,111 $ — $ 6,111 (1) AOMT RMBS held as of December 31, 2022 included both retained tranches of securitizations in which the Company participated where the Company was not deemed to be the primary beneficiary, and additional securities issued by affiliates of Angel Oak Capital which were purchased in secondary market transactions. (2) A portion of repurchase debt includes borrowings against retained bonds received from securitizations involving consolidated VIEs. These bonds have a fair value of $110.5 million. The Company reflects the underlying assets of the VIE (residential mortgage loans in securitization trusts - at fair value) on its condensed consolidated balance sheets rather than the bonds, due to the accounting rules around this type of securitization. The following table sets forth certain information about the Company’s investments in U.S. Treasury securities as of June 30, 2023 (1) : Date Face Value Unamortized Discount, net Amortized Cost Unrealized Gain (Loss) Fair Value Net Effective Yield ($ in thousands) June 30, 2023 $ 300,000 $ 460 $ 299,540 $ 41 $ 299,581 5.01 % (1) There were no U.S. Treasury securities held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3</t>
        </is>
      </c>
    </row>
    <row r="3">
      <c r="A3" s="3" t="inlineStr">
        <is>
          <t>Notes Payable [Abstract]</t>
        </is>
      </c>
      <c r="B3" s="4" t="inlineStr">
        <is>
          <t xml:space="preserve"> </t>
        </is>
      </c>
    </row>
    <row r="4">
      <c r="A4" s="4" t="inlineStr">
        <is>
          <t>Notes Payable</t>
        </is>
      </c>
      <c r="B4" s="4" t="inlineStr">
        <is>
          <t>Notes Payable The Company has the ability to finance residential and commercial whole loans utilizing repurchase agreements with various counterparties (“notes payable”), as further described below. Outstanding borrowings bear interest at floating rates depending on the lending counterparty, the collateral pledged, and the rate in effect for each interest period, as the same may change from time to time at the end of each interest period. Some agreements include upfront fees, fees on unused balances, covenants and concentration limits on types of collateral pledged. Each of these vary based on the counterparty. One of these agreements, as noted below, is a “static pool” financing facility, where the lender has agreed to finance a certain pool of loans contributed to such financing facility, which does not allow for any revolving financing terms. Occasionally, a lender may require cash collateral to be posted as margin collateral on such agreements. As of June 30, 2023, cash collateral for margin maintenance requirements of approximately $4.2 million was held for the benefit of Global Investment Bank 3 within “restricted cash” on the condensed consolidated balance sheet. The majority of this restricted cash balance is in an economic interest rate hedging account under the control of Global Investment Bank 3, and may be drawn by Global Investment Bank 3 at its discretion. As of December 31, 2022, cash collateral for margin maintenance requirements by whole loan financing counterparties was $5.6 million within “restricted cash” on the condensed consolidated balance sheet, of which $3.8 million was held in a segregated restricted cash account and released to the Company by the applicable lender subsequent to December 31, 2022; the remainder of which was held in the economic interest rate hedging account referred to above. The following table sets forth the details of the Company’s notes payable and drawn amounts for whole loan purchases as of June 30, 2023 and December 31, 2022: Interest Drawn Amount Note Payable Base Interest Rate June 30, 2023 December 31, 2022 ($ in thousands) Multinational Bank 1 (1) Average Daily SOFR 2.15% $ 154,779 $ 352,038 Global Investment Bank 2 (2) 1 month SOFR 2.20% - 3.45% — — Global Investment Bank 3 (3) Compound SOFR 2.80% - 4.00% 79,191 119,137 Institutional Investors A and B (4) 1 month Term SOFR 3.50% N/A 168,695 Regional Bank 1 (5) 1 month SOFR 2.50% - 3.50% N/A — Total $ 233,970 $ 639,870 (1) On January 25, 2023, this financing facility was extended through July 25, 2023 in accordance with the terms of the agreement, which contemplates six-month renewals. On April 26, 2023, the Company extended this financing facility through October 25, 2023, with an interest rate pricing spread of 2.15%. Subsequent to June 30, 2023, the Company extended this financing facility through January 25, 2024 with an interest rate pricing spread of 2.10% (see Note 16 — Subsequent Events ). (2) This financing facility expires on February 2, 2024. (3) This static pool financing facility expires on December 19, 2023. The interest rate pricing spread per the agreement began at 2.80% for the first three months following December 19, 2022, exclusive of a 20 basis point index spread adjustment, and increases by an additional 50 basis points every three months thereafter; however, the facility does not, in general, contain “mark to market” provisions. The agreement requires an economic interest rate hedging account (“interest rate futures account”) to be maintained to the reasonable satisfaction of Global Investment Bank 3, as described above, which account is for its benefit and under its sole control. (4) On October 4, 2022, the Company and a subsidiary entered into two separate master repurchase facilities with two affiliates of an institutional investor (“Institutional Investors A and B”) regarding a specific pool of whole loans with financing of approximately $168.7 million on approximately $239.3 million of unpaid principal balance. The master repurchase agreements were set to expire on January 4, 2023, subject to a one-time option to extend for three months, which the Company did not utilize. The Company repaid this financing facility in full on January 4, 2023. The Company held restricted cash pertaining to this lender’s cash collateral requirements included in “restricted cash” on the Company’s condensed consolidated balance sheet as of December 31, 2022, as described above, which was released on January 4, 2023. (5) This agreement expired by its terms on March 16, 2023. The following table sets forth the total unused borrowing capacity of each financing line as of June 30, 2023: Note Payable Borrowing Capacity Balance Outstanding Available Financing (in thousands) Multinational Bank 1 (1) $ 600,000 $ 154,779 $ 445,221 Global Investment Bank 2 (1) 250,000 — 250,000 Global Investment Bank 3 (2) 79,191 79,191 — Total $ 929,191 $ 233,970 $ 695,221 (1) Although available financing is uncommitted, the Company’s unused borrowing capacity is available if it has eligible collateral to pledge and meets other borrowing conditions as set forth in the applicable agreements. (2) As of June 30, 2023, this financing facility had no unused borrowing capacity as the outstanding borrowings were based on a static pool of mortgage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ue to Broker</t>
        </is>
      </c>
      <c r="B1" s="2" t="inlineStr">
        <is>
          <t>6 Months Ended</t>
        </is>
      </c>
    </row>
    <row r="2">
      <c r="B2" s="2" t="inlineStr">
        <is>
          <t>Jun. 30, 2023</t>
        </is>
      </c>
    </row>
    <row r="3">
      <c r="A3" s="3" t="inlineStr">
        <is>
          <t>Broker-Dealer [Abstract]</t>
        </is>
      </c>
      <c r="B3" s="4" t="inlineStr">
        <is>
          <t xml:space="preserve"> </t>
        </is>
      </c>
    </row>
    <row r="4">
      <c r="A4" s="4" t="inlineStr">
        <is>
          <t>Due to Broker</t>
        </is>
      </c>
      <c r="B4" s="4" t="inlineStr">
        <is>
          <t>Due to Broker The “Due to broker” account on the condensed consolidated balance sheets as of June 30, 2023 and December 31, 2022, respective in the amounts of $390.4 million and $1.0 billion, relates to the purchase of Whole Pool Agency RMBS at quarter-end in the second and fourth quarters of 2023 and 2022, respectively. Purchases are accounted for on a trade date basis, and, at times, there may be a timing difference between the trade date and the settlement date of a trade. The trade dates of these purchases were prior to the applicable quarter-end dates. These trades settled on July 13, 2023 and January 13, 2023, respectively, at which time these assets were simultaneously sold. The purchase transactions of these Whole Pool Agency RMBS are excluded from the condensed consolidated statements of cash flows as they are noncash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6 Months Ended</t>
        </is>
      </c>
    </row>
    <row r="2">
      <c r="B2" s="2" t="inlineStr">
        <is>
          <t>Jun. 30, 2023</t>
        </is>
      </c>
    </row>
    <row r="3">
      <c r="A3" s="3" t="inlineStr">
        <is>
          <t>Banking and Thrift, Interest [Abstract]</t>
        </is>
      </c>
      <c r="B3" s="4" t="inlineStr">
        <is>
          <t xml:space="preserve"> </t>
        </is>
      </c>
    </row>
    <row r="4">
      <c r="A4" s="4" t="inlineStr">
        <is>
          <t>Securities Sold Under Agreements to Repurchase</t>
        </is>
      </c>
      <c r="B4" s="4" t="inlineStr">
        <is>
          <t>Securities Sold Under Agreements to Repurchase Transactions involving securities sold under agreements to repurchase are treated as collateralized financial transactions, and are recorded at their contracted repurchase amounts. Margin (if required) for securities sold under agreements to repurchase represents margin collateral amounts held to ensure that the Company has sufficient coverage for securities sold under agreements to repurchase in case of adverse price changes. Restricted cash of margin collateral for securities sold under agreements to repurchase was $5.0 million and $3.9 million as of June 30, 2023 and December 31, 2022, respectively. The following table summarizes certain characteristics of the Company’s repurchase agreements as of June 30, 2023 and December 31, 2022: June 30, 2023 Repurchase Agreements Amount Outstanding Weighted Average Interest Rate Weighted Average Remaining Maturity (Days) ($ in thousands) U.S. Treasury securities $ 297,928 5.15 % 14 RMBS (1) $ 42,773 6.95 % 14 Total $ 340,701 5.38 % 14 December 31, 2022 Repurchase Agreements Amount Outstanding Weighted Average Interest Rate Weighted Average Remaining Maturity (Days) ($ in thousands) RMBS (1) 52,544 6.07 % 13 Total $ 52,544 6.07 % 13 (1) A portion of repurchase debt outstanding as of both June 30, 2023 and December 31, 2022 includes borrowings against retained bonds received from on-balance sheet securitizations (i.e., consolidated VIEs). See Note 5 — Investment Securities. The repurchase debt against the U.S. Treasury securities was repaid in full upon the maturity of the U.S. Treasury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Company enters into derivative financial instruments to manage its exposure to market risk, including interest rate risk and prepayment risk on its whole loan investments. The derivatives in which the Company invests, and the market risk that the economic hedge is intended to mitigate are further discussed below. Derivative instruments as of June 30, 2023 and December 31, 2022 included both To-Be-Announced (“TBA”) securities and interest rate futures contracts. Restricted cash relating to interest rate futures margin collateral in interest rate futures accounts under the Company’s sole control as of June 30, 2023 and December 31, 2022 included $0.4 million and $1.1 million, respectively. There was no TBA margin collateral required as of either June 30, 2023 or December 31, 2022. The Company uses interest rate futures as economic hedges to hedge a portion of its interest rate risk exposure. Interest rate risk is sensitive to many factors, including governmental monetary and tax policies, domestic and international economic and political considerations, as well as other factors. The Company’s credit risk with respect to economic hedges is the risk of default on its investments that result from a borrower’s or counterparty’s inability or unwillingness to make contractually required payments. The Company may at times hold TBAs in order to mitigate its interest rate risk on certain specified mortgage-backed securities. Amounts or obligations owed by or to the Company are subject to the right of set-off with the TBA counterparty. As part of executing these trades, the Company may enter into agreements with its TBA counterparties that govern the transactions for the TBA purchases or sales made, including margin maintenance, payment and transfer, events of default, settlements, and various other provisions. Changes in the value of derivatives designed to protect against mortgage-backed securities fair value fluctuations, or economic hedging gains and losses, are reflected in the tables below. All realized and unrealized gains and losses on derivative contracts are recognized in earnings, in “net realized gain (loss) on mortgage loans, derivative contracts, RMBS, and CMBS” for realized gains and losses, and “net unrealized gain (loss) gain on trading securities, mortgage loans, debt at fair value option, and derivative contracts” for unrealized gains and losses. The Company considers the notional amounts, categorized by primary underlying risk, to be representative of the volume of its derivative activities. The following table sets forth the derivative instruments presented on the condensed consolidated balance sheets and notional amounts as of June 30, 2023 and December 31, 2022: Notional Amounts As of: Derivatives Not Designated as Hedging Instruments Number of Contracts Assets Liabilities Long Exposure Short Exposure ($ in thousands) June 30, 2023 Interest rate futures 1,462 $ 1,055 $ — $ — $ 146,200 June 30, 2023 TBAs N/A $ 2,239 $ — $ — $ 402,400 December 31, 2022 Interest rate futures 4,928 $ 2,211 $ — $ — $ 492,800 December 31, 2022 TBAs N/A $ 12,545 $ — $ — $ 1,041,700 The gains and losses arising from these derivative instruments in the condensed consolidated statements of operations and comprehensive income (loss) for the three and six months ended June 30, 2023 and June 30, 2022 are set forth as follows: Derivatives Not Designated as Hedging Instruments Net Realized Gains (Losses) on Derivative Instruments Net Change in Unrealized Appreciation (Depreciation) on Derivative Instruments (in thousands) Three Months Ended June 30, 2023 Interest rate futures $ (2,604) $ 8,432 Three Months Ended June 30, 2023 TBAs $ (2,172) $ 3,746 Three Months Ended June 30, 2022 Interest rate futures $ 29,429 $ (13,413) Three Months Ended June 30, 2022 TBAs $ (964) $ (9,577) Derivatives Not Designated as Hedging Instruments Net Realized Gains (Losses) on Derivative Instruments Net Change in Unrealized Appreciation (Depreciation) on Derivative Instruments (in thousands) Six Months Ended June 30, 2023 Interest rate futures $ 5,770 $ (2,052) Six Months Ended June 30, 2023 TBAs $ (2,522) $ (10,306) Six Months Ended June 30, 2022 Interest rate futures $ 49,113 $ 1,322 Six Months Ended June 30, 2022 TBAs $ 13,179 $ (10,68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As of June 30, 2023, our valuation policy and processes had not changed from those described in our consolidated financial statements for the year ended December 31, 2022 included in the Annual Report on Form 10-K. Included in Note 11 — Fair Value Measurements to the Consolidated Financial Statements for the year ended December 31, 2022 included in the Annual Report on Form 10-K is a detailed description of our other financial instruments measured at fair value and their significant inputs, as well as the general classification of such instruments pursuant to the Level 1, Level 2, and Level 3 valuation hierarchy. The fair value of cash, restricted cash, principal and interest receivable, other assets (excluding investment in majority-owned affiliate), notes payable, securities sold under agreements to repurchase, amounts due to broker and accrued expenses (including those payable to an affiliate and management fees payable to an affiliate), and interest payable approximate their carrying values due to the nature of these assets and liabilities. The Company’s “investment in majority-owned affiliate” included in other assets (see Note 14 — Other Assets ) and a portion of “non-recourse securitization obligations, collateralized by residential mortgage loans” are held at amortized cost. The fair value of these assets and liabilities is disclosed further below in the section titled “ Assets and Liabilities Held at Amortized Cost - Fair Value Disclosure ”. The following table sets forth information about the Company’s financial assets and liabilities measured at fair value as of June 30, 2023: Level 1 Level 2 Level 3 Total (in thousands) Assets, at fair value Residential mortgage loans $ — $ 290,240 $ 6,289 $ 296,529 Residential mortgage loans in securitization trusts — 1,236,836 5,158 1,241,994 Commercial mortgage loans — 9,589 — 9,589 Investments in securities Non-Agency RMBS (1) — 71,909 — 71,909 Whole Pool Agency RMBS — 388,063 — 388,063 AOMT CMBS (1) — 6,853 — 6,853 U.S Treasury Securities 299,581 — — 299,581 Unrealized appreciation on futures contracts 1,055 — — 1,055 Unrealized appreciation on TBAs 2,239 — — 2,239 Total assets, at fair value $ 302,875 $ 2,003,490 $ 11,447 $ 2,317,812 Liabilities, at fair value Non-recourse securitization obligation, collateralized by residential mortgage loans (2) — 763,078 — 763,078 Total liabilities, at fair value $ — $ 763,078 $ — $ 763,078 (1) Non‑Agency RMBS held as of June 30, 2023 included both retained tranches of securitizations in which the Company participated and additional AOMT securities purchased in secondary market transactions. All AOMT CMBS held as of June 30, 2023 were comprised of a small-balance commercial loan securitization issuance in which the Company participated. (2) Only the portion subject to fair value measurement, as adjusted for fair value, is presented above. See below for the disclosure of the full debt at fair value. Transfers from Level 2 to Level 3 were comprised of residential loans more than 90 days overdue (including those in foreclosure). Transfers between Levels are deemed to take place on the first day of the reporting period in which the transfer has taken place. These transfers were not material.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June 30, 2023: Input Values Asset Fair Value Unobservable Input Range Average ($ in thousands) Residential mortgage loans, at fair value $ 6,289 Prepayment rate (annual CPR) 4.23% - 11.54% 8.15% Default rate 7.17% - 32.15% 19.00% Loss severity 5.21% - 30.40% 12.60% Expected remaining life 1.76 - 3.39 years 2.33 years Residential mortgage loans in securitization trust, at fair value $ 5,158 Prepayment rate (annual CPR) 3.06% - 12.60% 7.72% Default rate 0.04% - 38.03% 21.58% Loss severity 0.00%- 10.00% 9.33% Expected remaining life 1.30 - 4.37 years 2.22 years Assets and Liabilities Held at Amortized Cost — Fair Value Disclosure Portion of Non-Recourse Securitization Obligations, Collateralized by Residential Mortgage Loans — Held at Amortized Cost To determine the fair value of the Company’s non-recourse securitization obligations, collateralized by residential mortgage loans, net, held at amortized cost, the Company uses the same method of valuation as described in the Annual Report on Form 10-K, Note 11 — Fair Value for both the portion of the obligation measured at fair value and the portion of the obligation held at amortized cost, for which fair value is disclosed below. As of June 30, 2023, the total amortized cost basis and fair value of our non-recourse securitization obligations was $1.4 billion and $1.1 billion, respectively, a difference of approximately $274.7 million (which includes AOMT 2022-1, AOMT 2022-4, and AOMT 2023-4, which are marked to fair value; and AOMT 2021-7 and AOMT 2021-4, which are carried at amortized cost, as the fair value option was not elected at the time of the creation of these obligations). The fair value solely attributable to AOMT 2021-4 and 2021-7 is approximately $119.2 million less than the amortized cost.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As of December 31, 2022, the total amortized cost basis and fair value of our non-recourse securitization obligations was $1.1 billion and $914.3 million, respectively, a difference of approximately $170.9 million (which includes AOMT 2022-1 and AOMT 2022-4, which are marked to fair value; and AOMT 2021-7, and AOMT 2021-4, which are carried at amortized cost, as the fair value option was not elected at the time of the creation of these obligations). The difference between the amortized cost and fair value solely attributable to AOMT 2021-4 and 2021-7 is approximately $90.3 million. The difference between the amortized cost basis value and the fair value is derived from the difference between the period-end market pricing of the underlying bonds, as referred to above, and the amortized cost of the obligation. The fair value of the non-recourse securitization debt is not indicative of the amounts at which we could settle this debt. Investment in Majority-Owned Affiliate To determine the fair value of the Company’s investment in majority-owned affiliate, which is held at amortized cost and is included in “other assets”, the Company uses the prices of the underlying bonds in the investment to determine fair value. The Company utilizes PriceServe, Bank of America’s independent fixed income pricing service, as the primary valuation source for these bonds. PriceServe obtains its price quotes from actual sales or quotes for sale of the same or similar securities and/or provides model‑based valuations that consider inputs derived from recent market activity including default rates, conditional prepayment rates, loss severity, expected yield to maturity, baseline discount margin/yield, recovery assumptions, tranche type, collateral coupon, age and loan size, and other inputs specific to each security. We believe that these quotes are most reflective of the price that would be achieved if the bonds were sold to an independent third party on the date of the condensed consolidated financial statements. The amortized cost and fair value of this investment as of June 30, 2023 was approximately $11.5 million and $11.0 million, respectively. The following table sets forth information about the Company’s financial assets and liabilities measured at fair value as of December 31, 2022: Level 1 Level 2 Level 3 Total (in thousands) Assets, at fair value Residential mortgage loans $ — $ 763,786 $ 7,196 $ 770,982 Residential mortgage loans in securitization trusts — 1,018,686 8,756 1,027,442 Commercial mortgage loans — 9,458 — 9,458 Investments in securities Non-Agency RMBS (1) — 61,960 — 61,960 Whole Pool Agency RMBS — 993,378 — 993,378 AOMT CMBS (1) — 6,111 — 6,111 Unrealized appreciation on futures contracts 2,211 — — 2,211 Unrealized appreciation on TBAs 12,545 — — 12,545 Total assets, at fair value $ 14,756 $ 2,853,379 $ 15,952 $ 2,884,087 Liabilities, at fair value Non-recourse securitization obligation, collateralized by residential mortgage loans (2) $ — $ 530,560 $ — $ 530,560 Total liabilities, at fair value $ — $ 530,560 $ — $ 530,560 (1) Non‑Agency RMBS held as of December 31, 2022 included both retained tranches of AOMT securitizations in which the Company participated, additional AOMT securities purchased in secondary market transactions, and other RMBS purchased in secondary market transactions. All AOMT CMBS held as of December 31, 2022 was comprised of a small-balance commercial loan securitization issuance in which the Company participated. (2) Only the portion subject to fair value measurement, as adjusted for fair value, is presented above. Transfers from Level 2 to Level 3 were comprised of residential loans more than 90 days overdue (including those in foreclosure) and commercial mortgage loans in special servicing or otherwise considered “non‑performing” by the Company’s third‑party valuation providers. Transfers between Levels are deemed to take place on the first day of the reporting period in which the transfer has taken place. These transfers were not material. We use third‑party valuation firms who utilize proprietary methodologies to value our residential and commercial loans. These firms generally use both market comparable information and discounted cash flow modeling techniques to determine the fair value of our Level 3 assets. Use of these techniques requires determination of relevant input and assumptions, some of which represent significant unobservable inputs such as anticipated credit losses, prepayment rates, default rates, or other valuation assumptions. Accordingly, a significant increase or decrease in any of these inputs in isolation may result in a significantly lower or higher fair value measurement. The following table sets forth information regarding the Company’s significant Level 3 inputs as of December 31, 2022: Input Values Asset Fair Value Unobservable Input Range Average ($ in thousands) Residential mortgage loans, at fair value $ 7,196 Prepayment rate (annual CPR) 4.92% - 14.99% 9.39% Default rate 4.56% - 24.36% 11.43% Loss severity (0.25)% - 12.54% 7.84% Expected remaining life 0.62 - 3.43 years 2.75 years Residential mortgage loans in securitization trust, at fair value $ 8,756 Prepayment rate (annual CPR) 3.24% - 14.55% 7.84% Default rate 7.42% - 35.78% 19.07% Loss severity 0% - 10.00% 9.23% Expected remaining life 1.42 - 3.72 years 2.3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Residential Mortgage Loan Purchases The Company has residential loan purchase agreements with various affiliates of the Company. The purchase price of the loans is generally equal to the outstanding principal of the mortgage, adjusted by a premium or discount, depending on market conditions. The Company purchases the mortgage loans on a servicing retained basis. The following table sets forth certain financial information pertaining to whole loan activity purchased from affiliates during the six month period ended June 30, 2023 and 12 month period ended December 31, 2022: As of and for the Year-to-Date/Year Ended: Amount of Loans Purchased from Affiliates during the Year-to-Date/Year Ended Number of Loans Purchased from Affiliates during the Year-to-Date/Year Ended Number of Loans Purchased from Affiliates, Owned and Held as of the Periods Ended (1) ($ in thousands) June 30, 2023 $ 11,515 38 563 December 31, 2022 $ 567,324 1,141 845 (1) Excludes loans held in consolidated securitizations. Commercial Mortgage Loan Purchases The Company has commercial loan purchase agreements with various affiliates of the Company. The Company did not purchase any commercial loans in either the six month period ended June 30, 2023 or the 12 month period ended December 31, 2022. Securitization Transactions and Majority-Owned Affiliate From time to time, the Company participates in securitization transactions with other affiliates of Angel Oak Capital. See Note 2 — Variable Interest Entities , “ VIEs for Which the Company is Not the Primary Beneficiary” and Note 14 — Other Assets . Management Fee The Company’s management agreement, effective as of June 21, 2021, by and among the Company, the Operating Partnership, and the Manager (the “Management Agreement”), provides that the Company will pay the Manager, in arrears, an aggregate fixed management fee equal to 1.5% per annum of the Company’s Equity (as is defined in the Management Agreement). Incentive Fee Under the Management Agreement, the Manager is also entitled to an incentive fee, which is calculated and payable in cash with respect to each calendar quarter (or part thereof that the Management Agreement is in effect) in arrears in an amount, not less than zero, equal to the excess of (1) the product of (a) 15% and (b) the excess of (i) the Company’s Distributable Earnings (as defined in the Management Agreement) for the previous 12-month period, over (ii) the product of (A) the Company’s Equity (as defined in the Management Agreement) in the previous 12-month period, and (B) 8% per annum, over (2) the sum of any incentive fee earned by the Manager with respect to the first three calendar quarters of such previous 12-month period. To date, the incentive fee has not been earned. Operating Expense Reimbursements The Company is also required to pay the Manager reimbursements for certain general and administrative expenses pursuant to the Management Agreement. Accrued expenses payable to affiliate and operating expenses incurred with affiliate are substantially comprised of payroll reimbursements to an affiliate of the Manag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140</v>
      </c>
      <c r="C3" s="6" t="n">
        <v>29272</v>
      </c>
    </row>
    <row r="4">
      <c r="A4" s="4" t="inlineStr">
        <is>
          <t>Restricted cash</t>
        </is>
      </c>
      <c r="B4" s="5" t="n">
        <v>9577</v>
      </c>
      <c r="C4" s="5" t="n">
        <v>10589</v>
      </c>
    </row>
    <row r="5">
      <c r="A5" s="4" t="inlineStr">
        <is>
          <t>Principal and interest receivable</t>
        </is>
      </c>
      <c r="B5" s="5" t="n">
        <v>9836</v>
      </c>
      <c r="C5" s="5" t="n">
        <v>17497</v>
      </c>
    </row>
    <row r="6">
      <c r="A6" s="4" t="inlineStr">
        <is>
          <t>Unrealized appreciation on TBAs and interest rate futures contracts - at fair value</t>
        </is>
      </c>
      <c r="B6" s="5" t="n">
        <v>3294</v>
      </c>
      <c r="C6" s="5" t="n">
        <v>14756</v>
      </c>
    </row>
    <row r="7">
      <c r="A7" s="4" t="inlineStr">
        <is>
          <t>Other assets</t>
        </is>
      </c>
      <c r="B7" s="5" t="n">
        <v>17418</v>
      </c>
      <c r="C7" s="5" t="n">
        <v>4767</v>
      </c>
    </row>
    <row r="8">
      <c r="A8" s="4" t="inlineStr">
        <is>
          <t>Total assets</t>
        </is>
      </c>
      <c r="B8" s="5" t="n">
        <v>2413783</v>
      </c>
      <c r="C8" s="5" t="n">
        <v>2946212</v>
      </c>
    </row>
    <row r="9">
      <c r="A9" s="3" t="inlineStr">
        <is>
          <t>LIABILITIES</t>
        </is>
      </c>
      <c r="B9" s="4" t="inlineStr">
        <is>
          <t xml:space="preserve"> </t>
        </is>
      </c>
      <c r="C9" s="4" t="inlineStr">
        <is>
          <t xml:space="preserve"> </t>
        </is>
      </c>
    </row>
    <row r="10">
      <c r="A10" s="4" t="inlineStr">
        <is>
          <t>Notes payable</t>
        </is>
      </c>
      <c r="B10" s="5" t="n">
        <v>233970</v>
      </c>
      <c r="C10" s="5" t="n">
        <v>639870</v>
      </c>
    </row>
    <row r="11">
      <c r="A11" s="4" t="inlineStr">
        <is>
          <t>Securities sold under agreements to repurchase</t>
        </is>
      </c>
      <c r="B11" s="5" t="n">
        <v>340701</v>
      </c>
      <c r="C11" s="5" t="n">
        <v>52544</v>
      </c>
    </row>
    <row r="12">
      <c r="A12" s="4" t="inlineStr">
        <is>
          <t>Due to broker</t>
        </is>
      </c>
      <c r="B12" s="5" t="n">
        <v>390380</v>
      </c>
      <c r="C12" s="5" t="n">
        <v>1006022</v>
      </c>
    </row>
    <row r="13">
      <c r="A13" s="4" t="inlineStr">
        <is>
          <t>Interest payable</t>
        </is>
      </c>
      <c r="B13" s="5" t="n">
        <v>705</v>
      </c>
      <c r="C13" s="5" t="n">
        <v>2551</v>
      </c>
    </row>
    <row r="14">
      <c r="A14" s="4" t="inlineStr">
        <is>
          <t>Total liabilities</t>
        </is>
      </c>
      <c r="B14" s="5" t="n">
        <v>2181107</v>
      </c>
      <c r="C14" s="5" t="n">
        <v>2709733</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Common stock, $0.01 par value. As of June 30, 2023: 350,000,000 shares authorized, 24,924,886 shares issued and outstanding. As of December 31, 2022: 350,000,000 shares authorized, 24,925,357 shares issued and outstanding.</t>
        </is>
      </c>
      <c r="B17" s="5" t="n">
        <v>249</v>
      </c>
      <c r="C17" s="5" t="n">
        <v>249</v>
      </c>
    </row>
    <row r="18">
      <c r="A18" s="4" t="inlineStr">
        <is>
          <t>Additional paid-in capital</t>
        </is>
      </c>
      <c r="B18" s="5" t="n">
        <v>476127</v>
      </c>
      <c r="C18" s="5" t="n">
        <v>475379</v>
      </c>
    </row>
    <row r="19">
      <c r="A19" s="4" t="inlineStr">
        <is>
          <t>Accumulated other comprehensive loss</t>
        </is>
      </c>
      <c r="B19" s="5" t="n">
        <v>-6565</v>
      </c>
      <c r="C19" s="5" t="n">
        <v>-21127</v>
      </c>
    </row>
    <row r="20">
      <c r="A20" s="4" t="inlineStr">
        <is>
          <t>Retained earnings (deficit)</t>
        </is>
      </c>
      <c r="B20" s="5" t="n">
        <v>-237135</v>
      </c>
      <c r="C20" s="5" t="n">
        <v>-218022</v>
      </c>
    </row>
    <row r="21">
      <c r="A21" s="4" t="inlineStr">
        <is>
          <t>Total stockholders’ equity</t>
        </is>
      </c>
      <c r="B21" s="5" t="n">
        <v>232676</v>
      </c>
      <c r="C21" s="5" t="n">
        <v>236479</v>
      </c>
    </row>
    <row r="22">
      <c r="A22" s="4" t="inlineStr">
        <is>
          <t>Total liabilities and stockholders’ equity</t>
        </is>
      </c>
      <c r="B22" s="5" t="n">
        <v>2413783</v>
      </c>
      <c r="C22" s="5" t="n">
        <v>2946212</v>
      </c>
    </row>
    <row r="23">
      <c r="A23" s="4" t="inlineStr">
        <is>
          <t>Nonrelated Party</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Accrued expenses</t>
        </is>
      </c>
      <c r="B25" s="5" t="n">
        <v>1372</v>
      </c>
      <c r="C25" s="5" t="n">
        <v>1288</v>
      </c>
    </row>
    <row r="26">
      <c r="A26" s="4" t="inlineStr">
        <is>
          <t>Related Party</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Accrued expenses</t>
        </is>
      </c>
      <c r="B28" s="5" t="n">
        <v>1055</v>
      </c>
      <c r="C28" s="5" t="n">
        <v>2006</v>
      </c>
    </row>
    <row r="29">
      <c r="A29" s="4" t="inlineStr">
        <is>
          <t>Management fee payable to affiliate</t>
        </is>
      </c>
      <c r="B29" s="5" t="n">
        <v>1483</v>
      </c>
      <c r="C29" s="5" t="n">
        <v>1967</v>
      </c>
    </row>
    <row r="30">
      <c r="A30" s="4" t="inlineStr">
        <is>
          <t>Non-recourse</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on-recourse securitization obligation, collateralized by residential mortgage loans in securitization trusts (see Note 2)</t>
        </is>
      </c>
      <c r="B32" s="5" t="n">
        <v>1211441</v>
      </c>
      <c r="C32" s="5" t="n">
        <v>1003485</v>
      </c>
    </row>
    <row r="33">
      <c r="A33" s="4" t="inlineStr">
        <is>
          <t>RMB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bt securities, at fair value</t>
        </is>
      </c>
      <c r="B35" s="5" t="n">
        <v>459972</v>
      </c>
      <c r="C35" s="5" t="n">
        <v>1055338</v>
      </c>
    </row>
    <row r="36">
      <c r="A36" s="3" t="inlineStr">
        <is>
          <t>LIABILITIES</t>
        </is>
      </c>
      <c r="B36" s="4" t="inlineStr">
        <is>
          <t xml:space="preserve"> </t>
        </is>
      </c>
      <c r="C36" s="4" t="inlineStr">
        <is>
          <t xml:space="preserve"> </t>
        </is>
      </c>
    </row>
    <row r="37">
      <c r="A37" s="4" t="inlineStr">
        <is>
          <t>Securities sold under agreements to repurchase</t>
        </is>
      </c>
      <c r="B37" s="5" t="n">
        <v>42773</v>
      </c>
      <c r="C37" s="5" t="n">
        <v>52544</v>
      </c>
    </row>
    <row r="38">
      <c r="A38" s="4" t="inlineStr">
        <is>
          <t>CMB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bt securities, at fair value</t>
        </is>
      </c>
      <c r="B40" s="5" t="n">
        <v>6853</v>
      </c>
      <c r="C40" s="5" t="n">
        <v>6111</v>
      </c>
    </row>
    <row r="41">
      <c r="A41" s="4" t="inlineStr">
        <is>
          <t>U.S. Treasury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bt securities, at fair value</t>
        </is>
      </c>
      <c r="B43" s="5" t="n">
        <v>299581</v>
      </c>
      <c r="C43" s="5" t="n">
        <v>0</v>
      </c>
    </row>
    <row r="44">
      <c r="A44" s="3" t="inlineStr">
        <is>
          <t>LIABILITIES</t>
        </is>
      </c>
      <c r="B44" s="4" t="inlineStr">
        <is>
          <t xml:space="preserve"> </t>
        </is>
      </c>
      <c r="C44" s="4" t="inlineStr">
        <is>
          <t xml:space="preserve"> </t>
        </is>
      </c>
    </row>
    <row r="45">
      <c r="A45" s="4" t="inlineStr">
        <is>
          <t>Securities sold under agreements to repurchase</t>
        </is>
      </c>
      <c r="B45" s="5" t="n">
        <v>297928</v>
      </c>
      <c r="C45" s="4" t="inlineStr">
        <is>
          <t xml:space="preserve"> </t>
        </is>
      </c>
    </row>
    <row r="46">
      <c r="A46" s="4" t="inlineStr">
        <is>
          <t>Residential mortgage loan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inancing receivable, principal balance</t>
        </is>
      </c>
      <c r="B48" s="5" t="n">
        <v>296529</v>
      </c>
      <c r="C48" s="5" t="n">
        <v>770982</v>
      </c>
    </row>
    <row r="49">
      <c r="A49" s="4" t="inlineStr">
        <is>
          <t>Residential mortgage loans in securitization trust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inancing receivable, principal balance</t>
        </is>
      </c>
      <c r="B51" s="5" t="n">
        <v>1241994</v>
      </c>
      <c r="C51" s="5" t="n">
        <v>1027442</v>
      </c>
    </row>
    <row r="52">
      <c r="A52" s="4" t="inlineStr">
        <is>
          <t>Commercial mortgage loan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nancing receivable, principal balance</t>
        </is>
      </c>
      <c r="B54" s="6" t="n">
        <v>9589</v>
      </c>
      <c r="C54" s="6" t="n">
        <v>94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from time to time, may be party to litigation relating to claims arising in the normal course of business. As of June 30, 2023, the Company was not aware of any legal claims that could materially impact its financial condition. As of June 30, 2023, the Company had no unfunded commitments. The Company has a loan release obligation on the facility with Global Investment Bank 3 that is eligible for up to a 100% reduction based on certain criteria that may extended beyond the current term of the financing facility. The maximum potential liability is $1.1 million, which has not been recorded in the condensed consolidated financial statements as the actual liability is not currently determin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Stockholders' Equity Note [Abstract]</t>
        </is>
      </c>
      <c r="B3" s="4" t="inlineStr">
        <is>
          <t xml:space="preserve"> </t>
        </is>
      </c>
    </row>
    <row r="4">
      <c r="A4" s="4" t="inlineStr">
        <is>
          <t>Accumulated Other Comprehensive Income /(Loss)</t>
        </is>
      </c>
      <c r="B4" s="4" t="inlineStr">
        <is>
          <t xml:space="preserve">Accumulated Other Comprehensive Income/(Loss) The following table sets forth the net unrealized gain/(loss) on AFS securities for the three months ended June 30, 2023 and 2022, which is the sole component of the changes in the Company’s Accumulated Other Comprehensive Income/(Loss) (“AOCI”) for the three and six months ended June 30, 2023 and 2022: Three Months Ended June 30, 2023 Three Months Ended June 30, 2022 (in thousands) AOCI balance, beginning of period $ (6,323) $ (9,987) Net unrealized gain/(loss) on AFS securities (242) 11,235 AOCI balance, end of period $ (6,565) $ 1,248 Six Months Ended June 30, 2023 Six Months Ended June 30, 2022 (in thousands) AOCI balance, beginning of period $ (21,127) $ 3,000 Net unrealized gain/(loss) on AFS securities 14,562 (1,752) AOCI balance, end of period $ (6,565) $ 1,2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Other Assets</t>
        </is>
      </c>
      <c r="B4" s="4" t="inlineStr">
        <is>
          <t>Other Assets The following table sets forth the detail of other assets included in the condensed consolidated balance sheets as of June 30, 2023 and December 31, 2022: June 30, 2023 December 31, 2022 ($ in thousands) Investment in Majority-Owned Affiliate $ 11,510 $ — Deferred tax asset 3,457 3,457 Prepaid expenses 2,172 1,310 Protective advances and other assets 279 — Total other assets $ 17,418 $ 4,767 Investment in Majority-Owned Affiliate (“MOA”) In the first quarter of 2023, the Company participated in a securitization transaction, AOMT 2023-1, which involved a MOA in which the Company received a 41.21% investment, proportional to its share of the unpaid principal balance of the residential whole loans contributed to the securitization. The purpose of the MOA is to retain and hold risk retention bonds issued by the securitization trust. The MOA is an LLC and is accounted for as an equity method investment and held at amortized cost. The investment will be tested for impairment at least annually utilizing undiscounted cash flows of the underlying risk retention bonds. See Note 10 —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and Earnings per Share ("EPS")</t>
        </is>
      </c>
      <c r="B1" s="2" t="inlineStr">
        <is>
          <t>6 Months Ended</t>
        </is>
      </c>
    </row>
    <row r="2">
      <c r="B2" s="2" t="inlineStr">
        <is>
          <t>Jun. 30, 2023</t>
        </is>
      </c>
    </row>
    <row r="3">
      <c r="A3" s="3" t="inlineStr">
        <is>
          <t>Equity [Abstract]</t>
        </is>
      </c>
      <c r="B3" s="4" t="inlineStr">
        <is>
          <t xml:space="preserve"> </t>
        </is>
      </c>
    </row>
    <row r="4">
      <c r="A4" s="4" t="inlineStr">
        <is>
          <t>Equity and Earnings per Share ("EPS")</t>
        </is>
      </c>
      <c r="B4" s="4" t="inlineStr">
        <is>
          <t>Equity and Earnings per Share (“EPS”) In the calculations of basic and diluted earnings per common share for the three and six month periods ended June 30, 2023 and 2022, the Company included participating securities, which are certain equity awards that have non-forfeitable dividend participation rights. Dividends and undistributed earnings allocated to participating securities under the basic and diluted earnings per share calculations require specific shares to be included that may differ in certain circumstances. For the three and six month periods ended June 30, 2023, there were 165,473 anti-dilutive outstanding restricted stock awards and 49,370 performance shares, although the market-based “total stockholder return” conditions for performance share units had not been achieved and thus these units were not included in the diluted weighted average common shares outstanding. For the three and six month periods ended June 30, 2022, there were 362,536 outstanding restricted stock awards that were anti-dilutive and thus not included in the diluted weighted average common shares outstanding. There were no market-based performance share units outstanding as of June 30, 2022. The following table sets forth the calculation of basic and diluted earnings per share for the three months ended June 30, 2023 and 2022: June 30, 2023 June 30, 2022 (in thousands, except share and per share data) Basic Earnings (Loss) per Common Share: Net income (loss) to common stockholders $ (3,688) $ (52,148) Dividends allocated to participating securities (45) — Net income (loss) to common stockholders - basic $ (3,733) $ (52,148) Basic weighted average common shares outstanding 24,686,881 24,458,015 Basic earnings (loss) per common share $ (0.15) $ (2.13) Diluted Earnings (Loss) per Common Share: Net income (loss) to common stockholders - basic $ (3,688) $ (52,148) Dividends allocated to participating securities (45) — Net income (loss) to common stockholders - diluted $ (3,733) $ (52,148) Basic weighted average common shares outstanding 24,686,881 24,458,015 Net effect of dilutive equity awards — — Diluted weighted average common shares outstanding 24,686,881 24,458,015 Diluted earnings (loss) per common share $ (0.15) $ (2.13) The following table sets forth the calculation of basic and diluted earnings per share for the six months ended June 30, 2023 and 2022: June 30, 2023 June 30, 2022 (in thousands, except share and per share data) Basic Earnings (Loss) per Common Share: Net income (loss) to common stockholders $ (3,158) $ (95,694) Dividends allocated to participating securities (81) — Net income (loss) to common stockholders - basic $ (3,239) $ (95,694) Basic weighted average common shares outstanding 24,674,875 24,549,977 Basic earnings (loss) per common share $ (0.13) $ (3.90) Diluted Earnings (Loss) per Common Share: Net income (loss) to common stockholders - basic $ (3,158) $ (95,694) Dividends allocated to participating securities (81) — Net income (loss) to common stockholders - diluted $ (3,239) $ (95,694) Basic weighted average common shares outstanding 24,674,875 24,549,977 Net effect of dilutive equity awards — — Diluted weighted average common shares outstanding 24,674,875 24,549,977 Diluted earnings (loss) per common share $ (0.13) $ (3.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On July 3, 2023, a commercial mortgage loan representing $4.3 million in principal balance was sold for $4.6 million representing the full outstanding principal balance and carrying amount, and accrued costs and fees. On July 25, 2023, the Company renewed its loan financing facility with Multinational Bank 1 in accordance with the mechanism for six-month renewal periods provided for in the original Master Repurchase Agreement with Multinational Bank 1, dated April 13, 2022. This loan financing facility has been extended to January 25, 2024 with an updated interest rate pricing spread of 2.10%. On August 8, 2023, the Company declared a dividend of $0.32 per share of common stock, to be paid on August 31, 2023 to common stockholders of record as of August 22,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The Company is a Maryland corporation incorporated on March 20, 2018. The Company achieves certain of its investment objectives by investing a portion of its assets in its wholly‑owned taxable REIT subsidiary, Angel Oak Mortgage REIT TRS, LLC (“AOMR TRS”), a Delaware limited liability company formed on March 21, 2018, which invests its assets in Angel Oak Mortgage Fund TRS, a Delaware statutory trust formed on June 15, 2018. The Company is traded on the New York Stock Exchange under the ticker symbol AOMR.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Securities and Exchange Commission-registered investment adviser and an affiliate of Angel Oak Capital Advisors, LLC (“Angel Oak Capital”). The Company has elected to be taxed as a real estate investment trust (a “REIT”) under the Internal Revenue Code of 1986, as amended, commencing with its taxable year ended December 31, 2019.</t>
        </is>
      </c>
    </row>
    <row r="5">
      <c r="A5" s="4" t="inlineStr">
        <is>
          <t>Interim Financial Statements</t>
        </is>
      </c>
      <c r="B5" s="4" t="inlineStr">
        <is>
          <t>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2, included in the Company’s Annual Report on Form 10-K for the year ended December 31, 2022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t>
        </is>
      </c>
    </row>
    <row r="6">
      <c r="A6" s="4" t="inlineStr">
        <is>
          <t>Use of Estimates</t>
        </is>
      </c>
      <c r="B6" s="4" t="inlineStr">
        <is>
          <t>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fair value changes due to inputs and underlying assumptions as described in Note 10 — Fair Value Measurements , credit performance, prepayments, interest rates, or other reasons) will occur in the near term. The Company’s estimates are inherently subjective in nature and actual results could differ from the Company’s estimates and the differences could be material.</t>
        </is>
      </c>
    </row>
    <row r="7">
      <c r="A7" s="4" t="inlineStr">
        <is>
          <t>New Accounting Standards and Interpretations and Summary of Significant Accounting Policies</t>
        </is>
      </c>
      <c r="B7" s="4" t="inlineStr">
        <is>
          <t>New Accounting Standards and Interpretations As of June 30, 2023, there were no new accounting standards or interpretations adopted by the Company that had a material effect on its condensed consolidated financial statements. Summary of Significant Accounting Policies The Company’s summary of significant accounting policies as set forth in its Annual Report on Form 10-K remain unchanged. During the six months ended June 30, 2023, the Company elected a new accounting classification regarding certain of its investments in debt securities, as further described below, as the Company classifies securities on a trade-by-trade basis upon purchase. The Company did not transfer any securities between classifications. The Company classifies its investments in debt securities in accordance with Accounting Standards Codification 320 - Investments - Debt Securities</t>
        </is>
      </c>
    </row>
    <row r="8">
      <c r="A8" s="4" t="inlineStr">
        <is>
          <t>Reclassifications</t>
        </is>
      </c>
      <c r="B8" s="4" t="inlineStr">
        <is>
          <t>Reclassifications Certain amounts reported in prior periods in the financial statements have been reclassified to conform to the current year’s presentation. For comparative purposes, and to simplify the presentation of the Company’s condensed consolidated balance sheet, the deferred tax asset has been reclassified to “other assets” on the condensed consolidated balance sheet as of December 31, 2022. See Note 14 — Other Assets .</t>
        </is>
      </c>
    </row>
    <row r="9">
      <c r="A9" s="4" t="inlineStr">
        <is>
          <t>VIEs for Which the Company is Not the Primary Beneficiary</t>
        </is>
      </c>
      <c r="B9" s="4" t="inlineStr">
        <is>
          <t>VIEs for Which the Company is Not the Primary Beneficiary In 2019, 2020 and 2023, the Company sponsored or participated along with other affiliates of Angel Oak Capital in the formation of various entities that were considered to be VIEs. These VIEs were formed to facilitate securitization issuances that were comprised of secured residential whole loans and/or small balance commercial loans contributed to securitization trusts. These securities were issued as a result of the unconsolidated securitizations where the Company retained bonds from the issuances of securitizations issued by a depositor that the Company does not control. The Company determined that it was not then and is not now the primary beneficiary of any of these securitization entities, and thus has not consolidated the operating results or statements of financial position of any of these entities. The Company performs ongoing reassessments of all VIEs in which the Company has participated since its inception as to whether changes in the facts and circumstances regarding the Company’s involvement with a VIE would cause the Company’s consolidation conclusion to change, and the Company’s assessment of these VIEs remains unchang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The table below sets forth the fair values of the assets and liabilities recorded in the condensed consolidated balance sheets related to these consolidated VIEs as of June 30, 2023 and December 31, 2022: June 30, 2023 December 31, 2022 Assets: (in thousands) Residential mortgage loans in securitization trusts - cost $ 1,440,100 $ 1,193,879 Fair value adjustment (198,106) (166,437) Residential mortgage loans in securitization trusts - at fair value $ 1,241,994 $ 1,027,442 Accrued interest receivable $ 1,745 $ 1,995 Liabilities (1) : Non-recourse securitization obligations, collateralized by residential mortgage loans - principal balance, amortized cost $ 448,774 $ 474,070 Less: debt issuance costs capitalized (411) (1,145) Non-recourse securitization obligations, collateralized by residential mortgage loans, amortized cost, net $ 448,363 $ 472,925 Non-recourse securitization obligations, collateralized by residential mortgage loans - principal balance, subject to fair value adjustment $ 851,103 $ 611,114 Fair value adjustment (88,025) (80,554) Non-recourse securitization obligations, collateralized by residential mortgage loans - at fair value, net $ 763,078 $ 530,560 Total non-recourse securitization obligations, collateralized by residential mortgage loans, net $ 1,211,441 $ 1,003,485 (1) Debt issuance costs for non-recourse securitization obligations electing the fair value option are recorded to expense upon issuance of the securitization. Debt issuance costs incurred with the issuances of non-recourse securitization obligations for which the fair value option was not elected are presented at amortized cost. Income and expense amounts related to the consolidated VIEs recorded in the condensed consolidated statements of operations and comprehensive income (loss) for the three and six months ended June 30, 2023 and 2022 is set forth as follows: Three Months Ended June 30, 2023 Three Months Ended June 30, 2022 Six Months Ended June 30, 2023 Six Months Ended June 30, 2022 (in thousands) Interest income $ 12,819 $ 11,469 $ 25,480 $ 21,887 Interest expense, non-recourse liabilities (1) (7,518) (5,679) (15,165) (10,262) Net interest income $ 5,301 $ 5,790 $ 10,315 $ 11,625 Net unrealized gain (loss) on mortgage loans in securitization trusts - at fair value (13,982) (24,578) 7,459 (79,752) Unrealized gain (loss) on mark-to-market of non-recourse securitization obligation - at fair value 9,205 14,361 (18,563) 32,673 Securitization expenses — — — (2,019) Realized losses and operating expenses (439) (252) (1,196) (448) Net loss from consolidated VIEs $ 85 $ (4,679) $ (1,985) $ (37,921) (1) Interest expense includes amortization of debt issuance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idential Mortgage Loans (Table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Schedule of Residential Mortgage Loans</t>
        </is>
      </c>
      <c r="B4" s="4" t="inlineStr">
        <is>
          <t>The following table sets forth the cost, fair value, weighted average interest rate, and weighted average remaining maturity of the Company’s residential mortgage loan portfolio as of June 30, 2023 and December 31, 2022: June 30, 2023 December 31, 2022 ($ in thousands) Cost $ 337,756 $ 886,661 Unpaid principal balance $ 330,403 $ 864,171 Net premium on mortgage loans purchased 7,353 22,489 Change in fair value (41,227) (115,678) Fair value $ 296,529 $ 770,982 Weighted average interest rate 4.84 % 4.80 % Weighted average remaining maturity (years) 30 30 June 30, 2023 December 31, 2022 ($ in thousands) Cost $ 9,911 $ 9,928 Unpaid principal balance $ 9,911 $ 9,928 Change in fair value (322) (470) Fair value $ 9,589 $ 9,458 Weighted average interest rate 9.17 % 7.03 % Weighted average remaining maturity (years) 7 8</t>
        </is>
      </c>
    </row>
    <row r="5">
      <c r="A5" s="4" t="inlineStr">
        <is>
          <t>Schedule of Financing Receivables Past Due</t>
        </is>
      </c>
      <c r="B5" s="4" t="inlineStr">
        <is>
          <t xml:space="preserve">The following table sets forth data regarding the number of consumer mortgage loans secured by residential real property 90 or more days past due and also those in formal foreclosure proceedings, and the recorded investment and unpaid principal balance of such loans as of June 30, 2023 and December 31, 2022: As of: June 30, 2023 December 31, 2022 ($ in thousands) Number of mortgage loans 90 or more days past due 7 11 Recorded investment in mortgage loans 90 or more days past due $ 5,750 $ 7,230 Unpaid principal balance of loans 90 or more days past due $ 5,600 $ 7,043 Number of mortgage loans in foreclosure 4 2 Recorded investment in mortgage loans in foreclosure $ 1,798 $ 820 Unpaid principal balance of loans in foreclosure $ 1,741 $ 8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ercial Mortgage Loans (Tables)</t>
        </is>
      </c>
      <c r="B1" s="2" t="inlineStr">
        <is>
          <t>6 Months Ended</t>
        </is>
      </c>
    </row>
    <row r="2">
      <c r="B2" s="2" t="inlineStr">
        <is>
          <t>Jun. 30, 2023</t>
        </is>
      </c>
    </row>
    <row r="3">
      <c r="A3" s="3" t="inlineStr">
        <is>
          <t>SEC Schedule, 12-29, Real Estate Companies, Investment in Mortgage Loans on Real Estate [Abstract]</t>
        </is>
      </c>
      <c r="B3" s="4" t="inlineStr">
        <is>
          <t xml:space="preserve"> </t>
        </is>
      </c>
    </row>
    <row r="4">
      <c r="A4" s="4" t="inlineStr">
        <is>
          <t>Schedule of Commercial Mortgage Loans</t>
        </is>
      </c>
      <c r="B4" s="4" t="inlineStr">
        <is>
          <t>The following table sets forth the cost, fair value, weighted average interest rate, and weighted average remaining maturity of the Company’s residential mortgage loan portfolio as of June 30, 2023 and December 31, 2022: June 30, 2023 December 31, 2022 ($ in thousands) Cost $ 337,756 $ 886,661 Unpaid principal balance $ 330,403 $ 864,171 Net premium on mortgage loans purchased 7,353 22,489 Change in fair value (41,227) (115,678) Fair value $ 296,529 $ 770,982 Weighted average interest rate 4.84 % 4.80 % Weighted average remaining maturity (years) 30 30 June 30, 2023 December 31, 2022 ($ in thousands) Cost $ 9,911 $ 9,928 Unpaid principal balance $ 9,911 $ 9,928 Change in fair value (322) (470) Fair value $ 9,589 $ 9,458 Weighted average interest rate 9.17 % 7.03 % Weighted average remaining maturity (years) 7 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RMBS and CMBS Securities at Cost and Investments in U.S. Treasury Bills</t>
        </is>
      </c>
      <c r="B4" s="4" t="inlineStr">
        <is>
          <t>The following table sets forth a summary of AOMT RMBS, Whole Pool Agency RMBS, and CMBS at cost as of June 30, 2023 and December 31, 2022: June 30, 2023 December 31, 2022 (in thousands) AOMT RMBS $ 68,419 $ 69,922 Whole Pool Agency RMBS $ 390,380 $ 1,006,022 CMBS $ 6,419 $ 6,329 The following table sets forth certain information about the Company’s investments in U.S. Treasury securities as of June 30, 2023 (1) : Date Face Value Unamortized Discount, net Amortized Cost Unrealized Gain (Loss) Fair Value Net Effective Yield ($ in thousands) June 30, 2023 $ 300,000 $ 460 $ 299,540 $ 41 $ 299,581 5.01 % (1) There were no U.S. Treasury securities held as of December 31, 2022.</t>
        </is>
      </c>
    </row>
    <row r="5">
      <c r="A5" s="4" t="inlineStr">
        <is>
          <t>Schedule of Investments in RMBS and CMBS at Fair Value</t>
        </is>
      </c>
      <c r="B5" s="4" t="inlineStr">
        <is>
          <t>The following table sets forth certain information about the Company’s investments in RMBS and CMBS at fair value as of June 30, 2023 and December 31, 2022: Real Estate Securities at Fair Value Securities Sold Under Agreements to Repurchase Allocated Capital June 30, 2023: (in thousands) AOMT RMBS (1) Mezzanine $ 9,533 $ (1,335) $ 8,198 Subordinate 49,938 (21,219) 28,719 Interest Only/Excess 12,438 (1,873) 10,565 Retained RMBS in VIEs (2) — (18,346) (18,346) Total AOMT RMBS $ 71,909 $ (42,773) $ 29,136 Whole Pool Agency RMBS Fannie Mae $ 271,714 $ — $ 271,714 Freddie Mac 116,349 — 116,349 Whole Pool Total Agency RMBS $ 388,063 $ — $ 388,063 Total RMBS $ 459,972 $ (42,773) $ 417,199 AOMT CMBS Subordinate $ 3,083 $ — $ 3,083 Interest Only/Excess 3,770 — 3,770 Total AOMT CMBS $ 6,853 $ — $ 6,853 (1) AOMT RMBS held as of June 30, 2023 included both retained tranches of securitizations in which the Company participated where the Company was not deemed to be the primary beneficiary, and additional securities issued by affiliates of Angel Oak Capital which were purchased in secondary market transactions. (2) A portion of repurchase debt includes borrowings against retained bonds received from securitizations involving consolidated VIEs. These bonds have a fair value of $134.8 million. The Company reflects the underlying assets of the VIE (residential mortgage loans in securitization trusts - at fair value) on its condensed consolidated balance sheets rather than the bonds, due to the accounting rules around this type of securitization. Real Estate Securities at Fair Value Securities Sold Under Agreements to Repurchase Allocated Capital December 31, 2022: (in thousands) AOMT RMBS (1) Mezzanine $ 1,958 $ (1,470) $ 488 Subordinate 49,578 (24,982) 24,596 Interest Only/Excess 10,424 (1,506) 8,918 Retained RMBS in VIEs (2) — (24,586) (24,586) Total AOMT RMBS $ 61,960 $ (52,544) $ 9,416 Whole Pool Agency RMBS Fannie Mae $ 501,458 $ — $ 501,458 Freddie Mac 491,920 — 491,920 Whole Pool Total Agency RMBS $ 993,378 $ — $ 993,378 Total RMBS $ 1,055,338 $ (52,544) $ 1,002,794 AOMT CMBS Subordinate $ 2,901 $ — $ 2,901 Interest Only/Excess 3,210 — 3,210 Total AOMT CMBS $ 6,111 $ — $ 6,111 (1) AOMT RMBS held as of December 31, 2022 included both retained tranches of securitizations in which the Company participated where the Company was not deemed to be the primary beneficiary, and additional securities issued by affiliates of Angel Oak Capital which were purchased in secondary market transactions. (2) A portion of repurchase debt includes borrowings against retained bonds received from securitizations involving consolidated VIEs. These bonds have a fair value of $110.5 million. The Company reflects the underlying assets of the VIE (residential mortgage loans in securitization trusts - at fair value) on its condensed consolidated balance sheets rather than the bonds, due to the accounting rules around this type of securi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authorized (shares)</t>
        </is>
      </c>
      <c r="B4" s="5" t="n">
        <v>350000000</v>
      </c>
      <c r="C4" s="5" t="n">
        <v>350000000</v>
      </c>
    </row>
    <row r="5">
      <c r="A5" s="4" t="inlineStr">
        <is>
          <t>Common stock issued (shares)</t>
        </is>
      </c>
      <c r="B5" s="5" t="n">
        <v>24924886</v>
      </c>
      <c r="C5" s="5" t="n">
        <v>24925357</v>
      </c>
    </row>
    <row r="6">
      <c r="A6" s="4" t="inlineStr">
        <is>
          <t>Common stock outstanding (shares)</t>
        </is>
      </c>
      <c r="B6" s="5" t="n">
        <v>24924886</v>
      </c>
      <c r="C6" s="5" t="n">
        <v>249253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3</t>
        </is>
      </c>
    </row>
    <row r="3">
      <c r="A3" s="3" t="inlineStr">
        <is>
          <t>Notes Payable [Abstract]</t>
        </is>
      </c>
      <c r="B3" s="4" t="inlineStr">
        <is>
          <t xml:space="preserve"> </t>
        </is>
      </c>
    </row>
    <row r="4">
      <c r="A4" s="4" t="inlineStr">
        <is>
          <t>Schedule of Lines of Credit Available and Drawn Amounts for Whole Loan Purchases</t>
        </is>
      </c>
      <c r="B4" s="4" t="inlineStr">
        <is>
          <t>The following table sets forth the details of the Company’s notes payable and drawn amounts for whole loan purchases as of June 30, 2023 and December 31, 2022: Interest Drawn Amount Note Payable Base Interest Rate June 30, 2023 December 31, 2022 ($ in thousands) Multinational Bank 1 (1) Average Daily SOFR 2.15% $ 154,779 $ 352,038 Global Investment Bank 2 (2) 1 month SOFR 2.20% - 3.45% — — Global Investment Bank 3 (3) Compound SOFR 2.80% - 4.00% 79,191 119,137 Institutional Investors A and B (4) 1 month Term SOFR 3.50% N/A 168,695 Regional Bank 1 (5) 1 month SOFR 2.50% - 3.50% N/A — Total $ 233,970 $ 639,870 (1) On January 25, 2023, this financing facility was extended through July 25, 2023 in accordance with the terms of the agreement, which contemplates six-month renewals. On April 26, 2023, the Company extended this financing facility through October 25, 2023, with an interest rate pricing spread of 2.15%. Subsequent to June 30, 2023, the Company extended this financing facility through January 25, 2024 with an interest rate pricing spread of 2.10% (see Note 16 — Subsequent Events ). (2) This financing facility expires on February 2, 2024. (3) This static pool financing facility expires on December 19, 2023. The interest rate pricing spread per the agreement began at 2.80% for the first three months following December 19, 2022, exclusive of a 20 basis point index spread adjustment, and increases by an additional 50 basis points every three months thereafter; however, the facility does not, in general, contain “mark to market” provisions. The agreement requires an economic interest rate hedging account (“interest rate futures account”) to be maintained to the reasonable satisfaction of Global Investment Bank 3, as described above, which account is for its benefit and under its sole control. (4) On October 4, 2022, the Company and a subsidiary entered into two separate master repurchase facilities with two affiliates of an institutional investor (“Institutional Investors A and B”) regarding a specific pool of whole loans with financing of approximately $168.7 million on approximately $239.3 million of unpaid principal balance. The master repurchase agreements were set to expire on January 4, 2023, subject to a one-time option to extend for three months, which the Company did not utilize. The Company repaid this financing facility in full on January 4, 2023. The Company held restricted cash pertaining to this lender’s cash collateral requirements included in “restricted cash” on the Company’s condensed consolidated balance sheet as of December 31, 2022, as described above, which was released on January 4, 2023. (5) This agreement expired by its terms on March 16, 2023. The following table sets forth the total unused borrowing capacity of each financing line as of June 30, 2023: Note Payable Borrowing Capacity Balance Outstanding Available Financing (in thousands) Multinational Bank 1 (1) $ 600,000 $ 154,779 $ 445,221 Global Investment Bank 2 (1) 250,000 — 250,000 Global Investment Bank 3 (2) 79,191 79,191 — Total $ 929,191 $ 233,970 $ 695,221 (1) Although available financing is uncommitted, the Company’s unused borrowing capacity is available if it has eligible collateral to pledge and meets other borrowing conditions as set forth in the applicable agreements. (2) As of June 30, 2023, this financing facility had no unused borrowing capacity as the outstanding borrowings were based on a static pool of mortgage loa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curities Sold Under Agreements to Repurchase (Tables)</t>
        </is>
      </c>
      <c r="B1" s="2" t="inlineStr">
        <is>
          <t>6 Months Ended</t>
        </is>
      </c>
    </row>
    <row r="2">
      <c r="B2" s="2" t="inlineStr">
        <is>
          <t>Jun. 30, 2023</t>
        </is>
      </c>
    </row>
    <row r="3">
      <c r="A3" s="3" t="inlineStr">
        <is>
          <t>Banking and Thrift, Interest [Abstract]</t>
        </is>
      </c>
      <c r="B3" s="4" t="inlineStr">
        <is>
          <t xml:space="preserve"> </t>
        </is>
      </c>
    </row>
    <row r="4">
      <c r="A4" s="4" t="inlineStr">
        <is>
          <t>Schedule of Repurchase Agreements</t>
        </is>
      </c>
      <c r="B4" s="4" t="inlineStr">
        <is>
          <t>The following table summarizes certain characteristics of the Company’s repurchase agreements as of June 30, 2023 and December 31, 2022: June 30, 2023 Repurchase Agreements Amount Outstanding Weighted Average Interest Rate Weighted Average Remaining Maturity (Days) ($ in thousands) U.S. Treasury securities $ 297,928 5.15 % 14 RMBS (1) $ 42,773 6.95 % 14 Total $ 340,701 5.38 % 14 December 31, 2022 Repurchase Agreements Amount Outstanding Weighted Average Interest Rate Weighted Average Remaining Maturity (Days) ($ in thousands) RMBS (1) 52,544 6.07 % 13 Total $ 52,544 6.07 % 13 (1) A portion of repurchase debt outstanding as of both June 30, 2023 and December 31, 2022 includes borrowings against retained bonds received from on-balance sheet securitizations (i.e., consolidated VIEs). See Note 5 — Investment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Presented on the Balance Sheet and Notional Amounts</t>
        </is>
      </c>
      <c r="B4" s="4" t="inlineStr">
        <is>
          <t xml:space="preserve">The following table sets forth the derivative instruments presented on the condensed consolidated balance sheets and notional amounts as of June 30, 2023 and December 31, 2022: Notional Amounts As of: Derivatives Not Designated as Hedging Instruments Number of Contracts Assets Liabilities Long Exposure Short Exposure ($ in thousands) June 30, 2023 Interest rate futures 1,462 $ 1,055 $ — $ — $ 146,200 June 30, 2023 TBAs N/A $ 2,239 $ — $ — $ 402,400 December 31, 2022 Interest rate futures 4,928 $ 2,211 $ — $ — $ 492,800 December 31, 2022 TBAs N/A $ 12,545 $ — $ — $ 1,041,700 </t>
        </is>
      </c>
    </row>
    <row r="5">
      <c r="A5" s="4" t="inlineStr">
        <is>
          <t>Schedule of Derivatives Not Designated as Hedging Instruments</t>
        </is>
      </c>
      <c r="B5" s="4" t="inlineStr">
        <is>
          <t>The gains and losses arising from these derivative instruments in the condensed consolidated statements of operations and comprehensive income (loss) for the three and six months ended June 30, 2023 and June 30, 2022 are set forth as follows: Derivatives Not Designated as Hedging Instruments Net Realized Gains (Losses) on Derivative Instruments Net Change in Unrealized Appreciation (Depreciation) on Derivative Instruments (in thousands) Three Months Ended June 30, 2023 Interest rate futures $ (2,604) $ 8,432 Three Months Ended June 30, 2023 TBAs $ (2,172) $ 3,746 Three Months Ended June 30, 2022 Interest rate futures $ 29,429 $ (13,413) Three Months Ended June 30, 2022 TBAs $ (964) $ (9,577) Derivatives Not Designated as Hedging Instruments Net Realized Gains (Losses) on Derivative Instruments Net Change in Unrealized Appreciation (Depreciation) on Derivative Instruments (in thousands) Six Months Ended June 30, 2023 Interest rate futures $ 5,770 $ (2,052) Six Months Ended June 30, 2023 TBAs $ (2,522) $ (10,306) Six Months Ended June 30, 2022 Interest rate futures $ 49,113 $ 1,322 Six Months Ended June 30, 2022 TBAs $ 13,179 $ (10,6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 sets forth information about the Company’s financial assets and liabilities measured at fair value as of June 30, 2023: Level 1 Level 2 Level 3 Total (in thousands) Assets, at fair value Residential mortgage loans $ — $ 290,240 $ 6,289 $ 296,529 Residential mortgage loans in securitization trusts — 1,236,836 5,158 1,241,994 Commercial mortgage loans — 9,589 — 9,589 Investments in securities Non-Agency RMBS (1) — 71,909 — 71,909 Whole Pool Agency RMBS — 388,063 — 388,063 AOMT CMBS (1) — 6,853 — 6,853 U.S Treasury Securities 299,581 — — 299,581 Unrealized appreciation on futures contracts 1,055 — — 1,055 Unrealized appreciation on TBAs 2,239 — — 2,239 Total assets, at fair value $ 302,875 $ 2,003,490 $ 11,447 $ 2,317,812 Liabilities, at fair value Non-recourse securitization obligation, collateralized by residential mortgage loans (2) — 763,078 — 763,078 Total liabilities, at fair value $ — $ 763,078 $ — $ 763,078 (1) Non‑Agency RMBS held as of June 30, 2023 included both retained tranches of securitizations in which the Company participated and additional AOMT securities purchased in secondary market transactions. All AOMT CMBS held as of June 30, 2023 were comprised of a small-balance commercial loan securitization issuance in which the Company participated. (2) Only the portion subject to fair value measurement, as adjusted for fair value, is presented above. See below for the disclosure of the full debt at fair value. The following table sets forth information about the Company’s financial assets and liabilities measured at fair value as of December 31, 2022: Level 1 Level 2 Level 3 Total (in thousands) Assets, at fair value Residential mortgage loans $ — $ 763,786 $ 7,196 $ 770,982 Residential mortgage loans in securitization trusts — 1,018,686 8,756 1,027,442 Commercial mortgage loans — 9,458 — 9,458 Investments in securities Non-Agency RMBS (1) — 61,960 — 61,960 Whole Pool Agency RMBS — 993,378 — 993,378 AOMT CMBS (1) — 6,111 — 6,111 Unrealized appreciation on futures contracts 2,211 — — 2,211 Unrealized appreciation on TBAs 12,545 — — 12,545 Total assets, at fair value $ 14,756 $ 2,853,379 $ 15,952 $ 2,884,087 Liabilities, at fair value Non-recourse securitization obligation, collateralized by residential mortgage loans (2) $ — $ 530,560 $ — $ 530,560 Total liabilities, at fair value $ — $ 530,560 $ — $ 530,560 (1) Non‑Agency RMBS held as of December 31, 2022 included both retained tranches of AOMT securitizations in which the Company participated, additional AOMT securities purchased in secondary market transactions, and other RMBS purchased in secondary market transactions. All AOMT CMBS held as of December 31, 2022 was comprised of a small-balance commercial loan securitization issuance in which the Company participated. (2) Only the portion subject to fair value measurement, as adjusted for fair value, is presented above.</t>
        </is>
      </c>
    </row>
    <row r="5">
      <c r="A5" s="4" t="inlineStr">
        <is>
          <t>Schedule of Significant Level 3 Inputs</t>
        </is>
      </c>
      <c r="B5" s="4" t="inlineStr">
        <is>
          <t>The following table sets forth information regarding the Company’s significant Level 3 inputs as of June 30, 2023: Input Values Asset Fair Value Unobservable Input Range Average ($ in thousands) Residential mortgage loans, at fair value $ 6,289 Prepayment rate (annual CPR) 4.23% - 11.54% 8.15% Default rate 7.17% - 32.15% 19.00% Loss severity 5.21% - 30.40% 12.60% Expected remaining life 1.76 - 3.39 years 2.33 years Residential mortgage loans in securitization trust, at fair value $ 5,158 Prepayment rate (annual CPR) 3.06% - 12.60% 7.72% Default rate 0.04% - 38.03% 21.58% Loss severity 0.00%- 10.00% 9.33% Expected remaining life 1.30 - 4.37 years 2.22 years The following table sets forth information regarding the Company’s significant Level 3 inputs as of December 31, 2022: Input Values Asset Fair Value Unobservable Input Range Average ($ in thousands) Residential mortgage loans, at fair value $ 7,196 Prepayment rate (annual CPR) 4.92% - 14.99% 9.39% Default rate 4.56% - 24.36% 11.43% Loss severity (0.25)% - 12.54% 7.84% Expected remaining life 0.62 - 3.43 years 2.75 years Residential mortgage loans in securitization trust, at fair value $ 8,756 Prepayment rate (annual CPR) 3.24% - 14.55% 7.84% Default rate 7.42% - 35.78% 19.07% Loss severity 0% - 10.00% 9.23% Expected remaining life 1.42 - 3.72 years 2.32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The following table sets forth certain financial information pertaining to whole loan activity purchased from affiliates during the six month period ended June 30, 2023 and 12 month period ended December 31, 2022: As of and for the Year-to-Date/Year Ended: Amount of Loans Purchased from Affiliates during the Year-to-Date/Year Ended Number of Loans Purchased from Affiliates during the Year-to-Date/Year Ended Number of Loans Purchased from Affiliates, Owned and Held as of the Periods Ended (1) ($ in thousands) June 30, 2023 $ 11,515 38 563 December 31, 2022 $ 567,324 1,141 845 (1) Excludes loans held in consolidated securitiz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Stockholders' Equity Note [Abstract]</t>
        </is>
      </c>
      <c r="B3" s="4" t="inlineStr">
        <is>
          <t xml:space="preserve"> </t>
        </is>
      </c>
    </row>
    <row r="4">
      <c r="A4" s="4" t="inlineStr">
        <is>
          <t>Schedule of Accumulated Other Comprehensive Income /(Loss)</t>
        </is>
      </c>
      <c r="B4" s="4" t="inlineStr">
        <is>
          <t xml:space="preserve">The following table sets forth the net unrealized gain/(loss) on AFS securities for the three months ended June 30, 2023 and 2022, which is the sole component of the changes in the Company’s Accumulated Other Comprehensive Income/(Loss) (“AOCI”) for the three and six months ended June 30, 2023 and 2022: Three Months Ended June 30, 2023 Three Months Ended June 30, 2022 (in thousands) AOCI balance, beginning of period $ (6,323) $ (9,987) Net unrealized gain/(loss) on AFS securities (242) 11,235 AOCI balance, end of period $ (6,565) $ 1,248 Six Months Ended June 30, 2023 Six Months Ended June 30, 2022 (in thousands) AOCI balance, beginning of period $ (21,127) $ 3,000 Net unrealized gain/(loss) on AFS securities 14,562 (1,752) AOCI balance, end of period $ (6,565) $ 1,2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The following table sets forth the detail of other assets included in the condensed consolidated balance sheets as of June 30, 2023 and December 31, 2022: June 30, 2023 December 31, 2022 ($ in thousands) Investment in Majority-Owned Affiliate $ 11,510 $ — Deferred tax asset 3,457 3,457 Prepaid expenses 2,172 1,310 Protective advances and other assets 279 — Total other assets $ 17,418 $ 4,7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and Earnings per Share ("EPS") (Tables)</t>
        </is>
      </c>
      <c r="B1" s="2" t="inlineStr">
        <is>
          <t>6 Months Ended</t>
        </is>
      </c>
    </row>
    <row r="2">
      <c r="B2" s="2" t="inlineStr">
        <is>
          <t>Jun. 30, 2023</t>
        </is>
      </c>
    </row>
    <row r="3">
      <c r="A3" s="3" t="inlineStr">
        <is>
          <t>Equity [Abstract]</t>
        </is>
      </c>
      <c r="B3" s="4" t="inlineStr">
        <is>
          <t xml:space="preserve"> </t>
        </is>
      </c>
    </row>
    <row r="4">
      <c r="A4" s="4" t="inlineStr">
        <is>
          <t>Schedule of Earnings Per Share, Basic and Diluted</t>
        </is>
      </c>
      <c r="B4" s="4" t="inlineStr">
        <is>
          <t>The following table sets forth the calculation of basic and diluted earnings per share for the three months ended June 30, 2023 and 2022: June 30, 2023 June 30, 2022 (in thousands, except share and per share data) Basic Earnings (Loss) per Common Share: Net income (loss) to common stockholders $ (3,688) $ (52,148) Dividends allocated to participating securities (45) — Net income (loss) to common stockholders - basic $ (3,733) $ (52,148) Basic weighted average common shares outstanding 24,686,881 24,458,015 Basic earnings (loss) per common share $ (0.15) $ (2.13) Diluted Earnings (Loss) per Common Share: Net income (loss) to common stockholders - basic $ (3,688) $ (52,148) Dividends allocated to participating securities (45) — Net income (loss) to common stockholders - diluted $ (3,733) $ (52,148) Basic weighted average common shares outstanding 24,686,881 24,458,015 Net effect of dilutive equity awards — — Diluted weighted average common shares outstanding 24,686,881 24,458,015 Diluted earnings (loss) per common share $ (0.15) $ (2.13) The following table sets forth the calculation of basic and diluted earnings per share for the six months ended June 30, 2023 and 2022: June 30, 2023 June 30, 2022 (in thousands, except share and per share data) Basic Earnings (Loss) per Common Share: Net income (loss) to common stockholders $ (3,158) $ (95,694) Dividends allocated to participating securities (81) — Net income (loss) to common stockholders - basic $ (3,239) $ (95,694) Basic weighted average common shares outstanding 24,674,875 24,549,977 Basic earnings (loss) per common share $ (0.13) $ (3.90) Diluted Earnings (Loss) per Common Share: Net income (loss) to common stockholders - basic $ (3,158) $ (95,694) Dividends allocated to participating securities (81) — Net income (loss) to common stockholders - diluted $ (3,239) $ (95,694) Basic weighted average common shares outstanding 24,674,875 24,549,977 Net effect of dilutive equity awards — — Diluted weighted average common shares outstanding 24,674,875 24,549,977 Diluted earnings (loss) per common share $ (0.13) $ (3.9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Balance Sheet Related to This Consolidated VIE (Details) - USD ($) $ in Thousands</t>
        </is>
      </c>
      <c r="B1" s="2" t="inlineStr">
        <is>
          <t>Jun. 30, 2023</t>
        </is>
      </c>
      <c r="C1" s="2" t="inlineStr">
        <is>
          <t>Dec. 31, 2022</t>
        </is>
      </c>
    </row>
    <row r="2">
      <c r="A2" s="4" t="inlineStr">
        <is>
          <t>Residential mortgage loans in securitization trus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Fair value</t>
        </is>
      </c>
      <c r="B4" s="6" t="n">
        <v>1241994</v>
      </c>
      <c r="C4" s="6" t="n">
        <v>1027442</v>
      </c>
    </row>
    <row r="5">
      <c r="A5" s="4" t="inlineStr">
        <is>
          <t>VIE - Primary Beneficiary</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Accrued interest receivable</t>
        </is>
      </c>
      <c r="B7" s="5" t="n">
        <v>1745</v>
      </c>
      <c r="C7" s="5" t="n">
        <v>1995</v>
      </c>
    </row>
    <row r="8">
      <c r="A8" s="3" t="inlineStr">
        <is>
          <t>LIABILITIES</t>
        </is>
      </c>
      <c r="B8" s="4" t="inlineStr">
        <is>
          <t xml:space="preserve"> </t>
        </is>
      </c>
      <c r="C8" s="4" t="inlineStr">
        <is>
          <t xml:space="preserve"> </t>
        </is>
      </c>
    </row>
    <row r="9">
      <c r="A9" s="4" t="inlineStr">
        <is>
          <t>Non-recourse securitization obligations, collateralized by residential mortgage loans - principal balance, amortized cost</t>
        </is>
      </c>
      <c r="B9" s="5" t="n">
        <v>448774</v>
      </c>
      <c r="C9" s="5" t="n">
        <v>474070</v>
      </c>
    </row>
    <row r="10">
      <c r="A10" s="4" t="inlineStr">
        <is>
          <t>Less: debt issuance costs capitalized</t>
        </is>
      </c>
      <c r="B10" s="5" t="n">
        <v>-411</v>
      </c>
      <c r="C10" s="5" t="n">
        <v>-1145</v>
      </c>
    </row>
    <row r="11">
      <c r="A11" s="4" t="inlineStr">
        <is>
          <t>Non-recourse securitization obligations, collateralized by residential mortgage loans, amortized cost, net</t>
        </is>
      </c>
      <c r="B11" s="5" t="n">
        <v>448363</v>
      </c>
      <c r="C11" s="5" t="n">
        <v>472925</v>
      </c>
    </row>
    <row r="12">
      <c r="A12" s="4" t="inlineStr">
        <is>
          <t>Non-recourse securitization obligations, collateralized by residential mortgage loans - principal balance, subject to fair value adjustment</t>
        </is>
      </c>
      <c r="B12" s="5" t="n">
        <v>851103</v>
      </c>
      <c r="C12" s="5" t="n">
        <v>611114</v>
      </c>
    </row>
    <row r="13">
      <c r="A13" s="4" t="inlineStr">
        <is>
          <t>Fair value adjustment</t>
        </is>
      </c>
      <c r="B13" s="5" t="n">
        <v>-88025</v>
      </c>
      <c r="C13" s="5" t="n">
        <v>-80554</v>
      </c>
    </row>
    <row r="14">
      <c r="A14" s="4" t="inlineStr">
        <is>
          <t>Non-recourse securitization obligations, collateralized by residential mortgage loans - at fair value, net</t>
        </is>
      </c>
      <c r="B14" s="5" t="n">
        <v>763078</v>
      </c>
      <c r="C14" s="5" t="n">
        <v>530560</v>
      </c>
    </row>
    <row r="15">
      <c r="A15" s="4" t="inlineStr">
        <is>
          <t>Total non-recourse securitization obligations, collateralized by residential mortgage loans, net</t>
        </is>
      </c>
      <c r="B15" s="5" t="n">
        <v>1211441</v>
      </c>
      <c r="C15" s="5" t="n">
        <v>1003485</v>
      </c>
    </row>
    <row r="16">
      <c r="A16" s="4" t="inlineStr">
        <is>
          <t>VIE - Primary Beneficiary | Residential mortgage loans in securitization trus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Residential mortgage loans in securitization trusts - cost</t>
        </is>
      </c>
      <c r="B18" s="5" t="n">
        <v>1440100</v>
      </c>
      <c r="C18" s="5" t="n">
        <v>1193879</v>
      </c>
    </row>
    <row r="19">
      <c r="A19" s="4" t="inlineStr">
        <is>
          <t>Fair value adjustment</t>
        </is>
      </c>
      <c r="B19" s="5" t="n">
        <v>-198106</v>
      </c>
      <c r="C19" s="5" t="n">
        <v>-166437</v>
      </c>
    </row>
    <row r="20">
      <c r="A20" s="4" t="inlineStr">
        <is>
          <t>Fair value</t>
        </is>
      </c>
      <c r="B20" s="6" t="n">
        <v>1241994</v>
      </c>
      <c r="C20" s="6" t="n">
        <v>102744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Income and Expense Amounts Related to the Consolidated VI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3763</v>
      </c>
      <c r="C4" s="6" t="n">
        <v>29702</v>
      </c>
      <c r="D4" s="6" t="n">
        <v>47503</v>
      </c>
      <c r="E4" s="6" t="n">
        <v>56811</v>
      </c>
    </row>
    <row r="5">
      <c r="A5" s="4" t="inlineStr">
        <is>
          <t>Interest expense, non-recourse liabilities</t>
        </is>
      </c>
      <c r="B5" s="5" t="n">
        <v>-17311</v>
      </c>
      <c r="C5" s="5" t="n">
        <v>-13271</v>
      </c>
      <c r="D5" s="5" t="n">
        <v>-34252</v>
      </c>
      <c r="E5" s="5" t="n">
        <v>-23441</v>
      </c>
    </row>
    <row r="6">
      <c r="A6" s="4" t="inlineStr">
        <is>
          <t>NET INTEREST INCOME</t>
        </is>
      </c>
      <c r="B6" s="5" t="n">
        <v>6452</v>
      </c>
      <c r="C6" s="5" t="n">
        <v>16431</v>
      </c>
      <c r="D6" s="5" t="n">
        <v>13251</v>
      </c>
      <c r="E6" s="5" t="n">
        <v>33370</v>
      </c>
    </row>
    <row r="7">
      <c r="A7" s="4" t="inlineStr">
        <is>
          <t>VIE - Primary Beneficiary</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terest income</t>
        </is>
      </c>
      <c r="B9" s="5" t="n">
        <v>12819</v>
      </c>
      <c r="C9" s="5" t="n">
        <v>11469</v>
      </c>
      <c r="D9" s="5" t="n">
        <v>25480</v>
      </c>
      <c r="E9" s="5" t="n">
        <v>21887</v>
      </c>
    </row>
    <row r="10">
      <c r="A10" s="4" t="inlineStr">
        <is>
          <t>Interest expense, non-recourse liabilities</t>
        </is>
      </c>
      <c r="B10" s="5" t="n">
        <v>-7518</v>
      </c>
      <c r="C10" s="5" t="n">
        <v>-5679</v>
      </c>
      <c r="D10" s="5" t="n">
        <v>-15165</v>
      </c>
      <c r="E10" s="5" t="n">
        <v>-10262</v>
      </c>
    </row>
    <row r="11">
      <c r="A11" s="4" t="inlineStr">
        <is>
          <t>NET INTEREST INCOME</t>
        </is>
      </c>
      <c r="B11" s="5" t="n">
        <v>5301</v>
      </c>
      <c r="C11" s="5" t="n">
        <v>5790</v>
      </c>
      <c r="D11" s="5" t="n">
        <v>10315</v>
      </c>
      <c r="E11" s="5" t="n">
        <v>11625</v>
      </c>
    </row>
    <row r="12">
      <c r="A12" s="4" t="inlineStr">
        <is>
          <t>Net unrealized gain (loss) on mortgage loans in securitization trusts - at fair value</t>
        </is>
      </c>
      <c r="B12" s="5" t="n">
        <v>-13982</v>
      </c>
      <c r="C12" s="5" t="n">
        <v>-24578</v>
      </c>
      <c r="D12" s="5" t="n">
        <v>7459</v>
      </c>
      <c r="E12" s="5" t="n">
        <v>-79752</v>
      </c>
    </row>
    <row r="13">
      <c r="A13" s="4" t="inlineStr">
        <is>
          <t>Unrealized gain (loss) on mark-to-market of non-recourse securitization obligation - at fair value</t>
        </is>
      </c>
      <c r="B13" s="5" t="n">
        <v>9205</v>
      </c>
      <c r="C13" s="5" t="n">
        <v>14361</v>
      </c>
      <c r="D13" s="5" t="n">
        <v>-18563</v>
      </c>
      <c r="E13" s="5" t="n">
        <v>32673</v>
      </c>
    </row>
    <row r="14">
      <c r="A14" s="4" t="inlineStr">
        <is>
          <t>Securitization expenses</t>
        </is>
      </c>
      <c r="B14" s="5" t="n">
        <v>0</v>
      </c>
      <c r="C14" s="5" t="n">
        <v>0</v>
      </c>
      <c r="D14" s="5" t="n">
        <v>0</v>
      </c>
      <c r="E14" s="5" t="n">
        <v>-2019</v>
      </c>
    </row>
    <row r="15">
      <c r="A15" s="4" t="inlineStr">
        <is>
          <t>Realized losses and operating expenses</t>
        </is>
      </c>
      <c r="B15" s="5" t="n">
        <v>-439</v>
      </c>
      <c r="C15" s="5" t="n">
        <v>-252</v>
      </c>
      <c r="D15" s="5" t="n">
        <v>-1196</v>
      </c>
      <c r="E15" s="5" t="n">
        <v>-448</v>
      </c>
    </row>
    <row r="16">
      <c r="A16" s="4" t="inlineStr">
        <is>
          <t>Net loss from consolidated VIEs</t>
        </is>
      </c>
      <c r="B16" s="6" t="n">
        <v>85</v>
      </c>
      <c r="C16" s="6" t="n">
        <v>-4679</v>
      </c>
      <c r="D16" s="6" t="n">
        <v>-1985</v>
      </c>
      <c r="E16" s="6" t="n">
        <v>-3792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 NET</t>
        </is>
      </c>
      <c r="B3" s="4" t="inlineStr">
        <is>
          <t xml:space="preserve"> </t>
        </is>
      </c>
      <c r="C3" s="4" t="inlineStr">
        <is>
          <t xml:space="preserve"> </t>
        </is>
      </c>
      <c r="D3" s="4" t="inlineStr">
        <is>
          <t xml:space="preserve"> </t>
        </is>
      </c>
      <c r="E3" s="4" t="inlineStr">
        <is>
          <t xml:space="preserve"> </t>
        </is>
      </c>
    </row>
    <row r="4">
      <c r="A4" s="4" t="inlineStr">
        <is>
          <t>Interest income</t>
        </is>
      </c>
      <c r="B4" s="6" t="n">
        <v>23763</v>
      </c>
      <c r="C4" s="6" t="n">
        <v>29702</v>
      </c>
      <c r="D4" s="6" t="n">
        <v>47503</v>
      </c>
      <c r="E4" s="6" t="n">
        <v>56811</v>
      </c>
    </row>
    <row r="5">
      <c r="A5" s="4" t="inlineStr">
        <is>
          <t>Interest expense</t>
        </is>
      </c>
      <c r="B5" s="5" t="n">
        <v>17311</v>
      </c>
      <c r="C5" s="5" t="n">
        <v>13271</v>
      </c>
      <c r="D5" s="5" t="n">
        <v>34252</v>
      </c>
      <c r="E5" s="5" t="n">
        <v>23441</v>
      </c>
    </row>
    <row r="6">
      <c r="A6" s="4" t="inlineStr">
        <is>
          <t>NET INTEREST INCOME</t>
        </is>
      </c>
      <c r="B6" s="5" t="n">
        <v>6452</v>
      </c>
      <c r="C6" s="5" t="n">
        <v>16431</v>
      </c>
      <c r="D6" s="5" t="n">
        <v>13251</v>
      </c>
      <c r="E6" s="5" t="n">
        <v>33370</v>
      </c>
    </row>
    <row r="7">
      <c r="A7" s="3" t="inlineStr">
        <is>
          <t>REALIZED AND UNREALIZED GAINS (LOSSES), NET</t>
        </is>
      </c>
      <c r="B7" s="4" t="inlineStr">
        <is>
          <t xml:space="preserve"> </t>
        </is>
      </c>
      <c r="C7" s="4" t="inlineStr">
        <is>
          <t xml:space="preserve"> </t>
        </is>
      </c>
      <c r="D7" s="4" t="inlineStr">
        <is>
          <t xml:space="preserve"> </t>
        </is>
      </c>
      <c r="E7" s="4" t="inlineStr">
        <is>
          <t xml:space="preserve"> </t>
        </is>
      </c>
    </row>
    <row r="8">
      <c r="A8" s="4" t="inlineStr">
        <is>
          <t>Net realized gain (loss) on mortgage loans, derivative contracts, RMBS, and CMBS</t>
        </is>
      </c>
      <c r="B8" s="5" t="n">
        <v>-4169</v>
      </c>
      <c r="C8" s="5" t="n">
        <v>12718</v>
      </c>
      <c r="D8" s="5" t="n">
        <v>-15012</v>
      </c>
      <c r="E8" s="5" t="n">
        <v>39133</v>
      </c>
    </row>
    <row r="9">
      <c r="A9" s="4" t="inlineStr">
        <is>
          <t>Net unrealized gain (loss) on trading securities, mortgage loans, debt at fair value option (see Note 2), and derivative contracts</t>
        </is>
      </c>
      <c r="B9" s="5" t="n">
        <v>379</v>
      </c>
      <c r="C9" s="5" t="n">
        <v>-73985</v>
      </c>
      <c r="D9" s="5" t="n">
        <v>10569</v>
      </c>
      <c r="E9" s="5" t="n">
        <v>-154166</v>
      </c>
    </row>
    <row r="10">
      <c r="A10" s="4" t="inlineStr">
        <is>
          <t>TOTAL REALIZED AND UNREALIZED GAINS (LOSSES), NET</t>
        </is>
      </c>
      <c r="B10" s="5" t="n">
        <v>-3790</v>
      </c>
      <c r="C10" s="5" t="n">
        <v>-61267</v>
      </c>
      <c r="D10" s="5" t="n">
        <v>-4443</v>
      </c>
      <c r="E10" s="5" t="n">
        <v>-115033</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Operating expenses</t>
        </is>
      </c>
      <c r="B12" s="5" t="n">
        <v>2214</v>
      </c>
      <c r="C12" s="5" t="n">
        <v>2977</v>
      </c>
      <c r="D12" s="5" t="n">
        <v>4418</v>
      </c>
      <c r="E12" s="5" t="n">
        <v>6723</v>
      </c>
    </row>
    <row r="13">
      <c r="A13" s="4" t="inlineStr">
        <is>
          <t>Operating expenses incurred with affiliate</t>
        </is>
      </c>
      <c r="B13" s="5" t="n">
        <v>607</v>
      </c>
      <c r="C13" s="5" t="n">
        <v>838</v>
      </c>
      <c r="D13" s="5" t="n">
        <v>1073</v>
      </c>
      <c r="E13" s="5" t="n">
        <v>1838</v>
      </c>
    </row>
    <row r="14">
      <c r="A14" s="4" t="inlineStr">
        <is>
          <t>Due diligence and transaction costs</t>
        </is>
      </c>
      <c r="B14" s="5" t="n">
        <v>21</v>
      </c>
      <c r="C14" s="5" t="n">
        <v>519</v>
      </c>
      <c r="D14" s="5" t="n">
        <v>21</v>
      </c>
      <c r="E14" s="5" t="n">
        <v>1182</v>
      </c>
    </row>
    <row r="15">
      <c r="A15" s="4" t="inlineStr">
        <is>
          <t>Stock compensation</t>
        </is>
      </c>
      <c r="B15" s="5" t="n">
        <v>207</v>
      </c>
      <c r="C15" s="5" t="n">
        <v>968</v>
      </c>
      <c r="D15" s="5" t="n">
        <v>748</v>
      </c>
      <c r="E15" s="5" t="n">
        <v>1839</v>
      </c>
    </row>
    <row r="16">
      <c r="A16" s="4" t="inlineStr">
        <is>
          <t>Securitization costs</t>
        </is>
      </c>
      <c r="B16" s="5" t="n">
        <v>1027</v>
      </c>
      <c r="C16" s="5" t="n">
        <v>0</v>
      </c>
      <c r="D16" s="5" t="n">
        <v>1910</v>
      </c>
      <c r="E16" s="5" t="n">
        <v>2019</v>
      </c>
    </row>
    <row r="17">
      <c r="A17" s="4" t="inlineStr">
        <is>
          <t>Management fee incurred with affiliate</t>
        </is>
      </c>
      <c r="B17" s="5" t="n">
        <v>1493</v>
      </c>
      <c r="C17" s="5" t="n">
        <v>2006</v>
      </c>
      <c r="D17" s="5" t="n">
        <v>3015</v>
      </c>
      <c r="E17" s="5" t="n">
        <v>3879</v>
      </c>
    </row>
    <row r="18">
      <c r="A18" s="4" t="inlineStr">
        <is>
          <t>Total operating expenses</t>
        </is>
      </c>
      <c r="B18" s="5" t="n">
        <v>5569</v>
      </c>
      <c r="C18" s="5" t="n">
        <v>7308</v>
      </c>
      <c r="D18" s="5" t="n">
        <v>11185</v>
      </c>
      <c r="E18" s="5" t="n">
        <v>17480</v>
      </c>
    </row>
    <row r="19">
      <c r="A19" s="4" t="inlineStr">
        <is>
          <t>INCOME (LOSS) BEFORE INCOME TAXES</t>
        </is>
      </c>
      <c r="B19" s="5" t="n">
        <v>-2907</v>
      </c>
      <c r="C19" s="5" t="n">
        <v>-52144</v>
      </c>
      <c r="D19" s="5" t="n">
        <v>-2377</v>
      </c>
      <c r="E19" s="5" t="n">
        <v>-99143</v>
      </c>
    </row>
    <row r="20">
      <c r="A20" s="4" t="inlineStr">
        <is>
          <t>Income tax expense (benefit)</t>
        </is>
      </c>
      <c r="B20" s="5" t="n">
        <v>781</v>
      </c>
      <c r="C20" s="5" t="n">
        <v>0</v>
      </c>
      <c r="D20" s="5" t="n">
        <v>781</v>
      </c>
      <c r="E20" s="5" t="n">
        <v>-3457</v>
      </c>
    </row>
    <row r="21">
      <c r="A21" s="4" t="inlineStr">
        <is>
          <t>NET INCOME (LOSS)</t>
        </is>
      </c>
      <c r="B21" s="5" t="n">
        <v>-3688</v>
      </c>
      <c r="C21" s="5" t="n">
        <v>-52144</v>
      </c>
      <c r="D21" s="5" t="n">
        <v>-3158</v>
      </c>
      <c r="E21" s="5" t="n">
        <v>-95686</v>
      </c>
    </row>
    <row r="22">
      <c r="A22" s="4" t="inlineStr">
        <is>
          <t>Preferred dividends</t>
        </is>
      </c>
      <c r="B22" s="5" t="n">
        <v>0</v>
      </c>
      <c r="C22" s="5" t="n">
        <v>-4</v>
      </c>
      <c r="D22" s="5" t="n">
        <v>0</v>
      </c>
      <c r="E22" s="5" t="n">
        <v>-8</v>
      </c>
    </row>
    <row r="23">
      <c r="A23" s="4" t="inlineStr">
        <is>
          <t>NET INCOME (LOSS) ALLOCABLE TO COMMON STOCKHOLDERS</t>
        </is>
      </c>
      <c r="B23" s="5" t="n">
        <v>-3688</v>
      </c>
      <c r="C23" s="5" t="n">
        <v>-52148</v>
      </c>
      <c r="D23" s="5" t="n">
        <v>-3158</v>
      </c>
      <c r="E23" s="5" t="n">
        <v>-95694</v>
      </c>
    </row>
    <row r="24">
      <c r="A24" s="4" t="inlineStr">
        <is>
          <t>Other comprehensive income (loss)</t>
        </is>
      </c>
      <c r="B24" s="5" t="n">
        <v>-242</v>
      </c>
      <c r="C24" s="5" t="n">
        <v>11235</v>
      </c>
      <c r="D24" s="5" t="n">
        <v>14562</v>
      </c>
      <c r="E24" s="5" t="n">
        <v>-1752</v>
      </c>
    </row>
    <row r="25">
      <c r="A25" s="4" t="inlineStr">
        <is>
          <t>TOTAL COMPREHENSIVE INCOME (LOSS)</t>
        </is>
      </c>
      <c r="B25" s="6" t="n">
        <v>-3930</v>
      </c>
      <c r="C25" s="6" t="n">
        <v>-40913</v>
      </c>
      <c r="D25" s="6" t="n">
        <v>11404</v>
      </c>
      <c r="E25" s="6" t="n">
        <v>-97446</v>
      </c>
    </row>
    <row r="26">
      <c r="A26" s="4" t="inlineStr">
        <is>
          <t>Basic earnings (loss) per common share (USD per share)</t>
        </is>
      </c>
      <c r="B26" s="7" t="n">
        <v>-0.15</v>
      </c>
      <c r="C26" s="7" t="n">
        <v>-2.13</v>
      </c>
      <c r="D26" s="7" t="n">
        <v>-0.13</v>
      </c>
      <c r="E26" s="7" t="n">
        <v>-3.9</v>
      </c>
    </row>
    <row r="27">
      <c r="A27" s="4" t="inlineStr">
        <is>
          <t>Diluted earnings (loss) per common share (USD per share)</t>
        </is>
      </c>
      <c r="B27" s="7" t="n">
        <v>-0.15</v>
      </c>
      <c r="C27" s="7" t="n">
        <v>-2.13</v>
      </c>
      <c r="D27" s="7" t="n">
        <v>-0.13</v>
      </c>
      <c r="E27" s="7" t="n">
        <v>-3.9</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shares)</t>
        </is>
      </c>
      <c r="B29" s="5" t="n">
        <v>24686881</v>
      </c>
      <c r="C29" s="5" t="n">
        <v>24458015</v>
      </c>
      <c r="D29" s="5" t="n">
        <v>24674875</v>
      </c>
      <c r="E29" s="5" t="n">
        <v>24549977</v>
      </c>
    </row>
    <row r="30">
      <c r="A30" s="4" t="inlineStr">
        <is>
          <t>Diluted (shares)</t>
        </is>
      </c>
      <c r="B30" s="5" t="n">
        <v>24686881</v>
      </c>
      <c r="C30" s="5" t="n">
        <v>24458015</v>
      </c>
      <c r="D30" s="5" t="n">
        <v>24674875</v>
      </c>
      <c r="E30" s="5" t="n">
        <v>245499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Mortgage Loans - Summary (Details) - Residential mortgage loans $ in Thousands</t>
        </is>
      </c>
      <c r="B1" s="2" t="inlineStr">
        <is>
          <t>Jun. 30, 2023 USD ($) loan</t>
        </is>
      </c>
      <c r="C1" s="2" t="inlineStr">
        <is>
          <t>Dec. 31, 2022 USD ($) loan</t>
        </is>
      </c>
    </row>
    <row r="2">
      <c r="A2" s="3" t="inlineStr">
        <is>
          <t>Financing Receivables [Abstract]</t>
        </is>
      </c>
      <c r="B2" s="4" t="inlineStr">
        <is>
          <t xml:space="preserve"> </t>
        </is>
      </c>
      <c r="C2" s="4" t="inlineStr">
        <is>
          <t xml:space="preserve"> </t>
        </is>
      </c>
    </row>
    <row r="3">
      <c r="A3" s="4" t="inlineStr">
        <is>
          <t>Cost</t>
        </is>
      </c>
      <c r="B3" s="6" t="n">
        <v>337756</v>
      </c>
      <c r="C3" s="6" t="n">
        <v>886661</v>
      </c>
    </row>
    <row r="4">
      <c r="A4" s="4" t="inlineStr">
        <is>
          <t>Unpaid principal balance</t>
        </is>
      </c>
      <c r="B4" s="5" t="n">
        <v>330403</v>
      </c>
      <c r="C4" s="5" t="n">
        <v>864171</v>
      </c>
    </row>
    <row r="5">
      <c r="A5" s="4" t="inlineStr">
        <is>
          <t>Net premium on mortgage loans purchased</t>
        </is>
      </c>
      <c r="B5" s="5" t="n">
        <v>7353</v>
      </c>
      <c r="C5" s="5" t="n">
        <v>22489</v>
      </c>
    </row>
    <row r="6">
      <c r="A6" s="4" t="inlineStr">
        <is>
          <t>Change in fair value</t>
        </is>
      </c>
      <c r="B6" s="5" t="n">
        <v>-41227</v>
      </c>
      <c r="C6" s="5" t="n">
        <v>-115678</v>
      </c>
    </row>
    <row r="7">
      <c r="A7" s="4" t="inlineStr">
        <is>
          <t>Fair value</t>
        </is>
      </c>
      <c r="B7" s="6" t="n">
        <v>296529</v>
      </c>
      <c r="C7" s="6" t="n">
        <v>770982</v>
      </c>
    </row>
    <row r="8">
      <c r="A8" s="4" t="inlineStr">
        <is>
          <t>Weighted average interest rate</t>
        </is>
      </c>
      <c r="B8" s="8" t="n">
        <v>0.0484</v>
      </c>
      <c r="C8" s="8" t="n">
        <v>0.048</v>
      </c>
    </row>
    <row r="9">
      <c r="A9" s="4" t="inlineStr">
        <is>
          <t>Weighted average remaining maturity (years)</t>
        </is>
      </c>
      <c r="B9" s="4" t="inlineStr">
        <is>
          <t>30 years</t>
        </is>
      </c>
      <c r="C9" s="4" t="inlineStr">
        <is>
          <t>30 years</t>
        </is>
      </c>
    </row>
    <row r="10">
      <c r="A10" s="3" t="inlineStr">
        <is>
          <t>Financing Receivables, Past Due [Abstract]</t>
        </is>
      </c>
      <c r="B10" s="4" t="inlineStr">
        <is>
          <t xml:space="preserve"> </t>
        </is>
      </c>
      <c r="C10" s="4" t="inlineStr">
        <is>
          <t xml:space="preserve"> </t>
        </is>
      </c>
    </row>
    <row r="11">
      <c r="A11" s="4" t="inlineStr">
        <is>
          <t>Number of mortgage loans 90 or more days past due | loan</t>
        </is>
      </c>
      <c r="B11" s="5" t="n">
        <v>7</v>
      </c>
      <c r="C11" s="5" t="n">
        <v>11</v>
      </c>
    </row>
    <row r="12">
      <c r="A12" s="4" t="inlineStr">
        <is>
          <t>Recorded investment in mortgage loans 90 or more days past due</t>
        </is>
      </c>
      <c r="B12" s="6" t="n">
        <v>5750</v>
      </c>
      <c r="C12" s="6" t="n">
        <v>7230</v>
      </c>
    </row>
    <row r="13">
      <c r="A13" s="4" t="inlineStr">
        <is>
          <t>Unpaid principal balance of loans 90 or more days past due</t>
        </is>
      </c>
      <c r="B13" s="6" t="n">
        <v>5600</v>
      </c>
      <c r="C13" s="6" t="n">
        <v>7043</v>
      </c>
    </row>
    <row r="14">
      <c r="A14" s="4" t="inlineStr">
        <is>
          <t>Number of mortgage loans in foreclosure | loan</t>
        </is>
      </c>
      <c r="B14" s="5" t="n">
        <v>4</v>
      </c>
      <c r="C14" s="5" t="n">
        <v>2</v>
      </c>
    </row>
    <row r="15">
      <c r="A15" s="4" t="inlineStr">
        <is>
          <t>Recorded investment in mortgage loans in foreclosure</t>
        </is>
      </c>
      <c r="B15" s="6" t="n">
        <v>1798</v>
      </c>
      <c r="C15" s="6" t="n">
        <v>820</v>
      </c>
    </row>
    <row r="16">
      <c r="A16" s="4" t="inlineStr">
        <is>
          <t>Unpaid principal balance of loans in foreclosure</t>
        </is>
      </c>
      <c r="B16" s="6" t="n">
        <v>1741</v>
      </c>
      <c r="C16" s="6" t="n">
        <v>84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ercial Mortgage Loans - Summary (Details) - Commercial mortgage loans - USD ($) $ in Thousands</t>
        </is>
      </c>
      <c r="B1" s="2" t="inlineStr">
        <is>
          <t>Jun. 30, 2023</t>
        </is>
      </c>
      <c r="C1" s="2" t="inlineStr">
        <is>
          <t>Dec. 31, 2022</t>
        </is>
      </c>
    </row>
    <row r="2">
      <c r="A2" s="3" t="inlineStr">
        <is>
          <t>SEC Schedule, 12-29, Real Estate Companies, Investment in Mortgage Loans on Real Estate [Line Items]</t>
        </is>
      </c>
      <c r="B2" s="4" t="inlineStr">
        <is>
          <t xml:space="preserve"> </t>
        </is>
      </c>
      <c r="C2" s="4" t="inlineStr">
        <is>
          <t xml:space="preserve"> </t>
        </is>
      </c>
    </row>
    <row r="3">
      <c r="A3" s="4" t="inlineStr">
        <is>
          <t>Cost</t>
        </is>
      </c>
      <c r="B3" s="6" t="n">
        <v>9911</v>
      </c>
      <c r="C3" s="6" t="n">
        <v>9928</v>
      </c>
    </row>
    <row r="4">
      <c r="A4" s="4" t="inlineStr">
        <is>
          <t>Unpaid principal balance</t>
        </is>
      </c>
      <c r="B4" s="5" t="n">
        <v>9911</v>
      </c>
      <c r="C4" s="5" t="n">
        <v>9928</v>
      </c>
    </row>
    <row r="5">
      <c r="A5" s="4" t="inlineStr">
        <is>
          <t>Change in fair value</t>
        </is>
      </c>
      <c r="B5" s="5" t="n">
        <v>-322</v>
      </c>
      <c r="C5" s="5" t="n">
        <v>-470</v>
      </c>
    </row>
    <row r="6">
      <c r="A6" s="4" t="inlineStr">
        <is>
          <t>Fair value</t>
        </is>
      </c>
      <c r="B6" s="6" t="n">
        <v>9589</v>
      </c>
      <c r="C6" s="6" t="n">
        <v>9458</v>
      </c>
    </row>
    <row r="7">
      <c r="A7" s="4" t="inlineStr">
        <is>
          <t>Weighted average interest rate</t>
        </is>
      </c>
      <c r="B7" s="8" t="n">
        <v>0.0917</v>
      </c>
      <c r="C7" s="8" t="n">
        <v>0.0703</v>
      </c>
    </row>
    <row r="8">
      <c r="A8" s="4" t="inlineStr">
        <is>
          <t>Weighted average remaining maturity (years)</t>
        </is>
      </c>
      <c r="B8" s="4" t="inlineStr">
        <is>
          <t>7 years</t>
        </is>
      </c>
      <c r="C8" s="4" t="inlineStr">
        <is>
          <t>8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7" customWidth="1" min="3" max="3"/>
    <col width="19" customWidth="1" min="4" max="4"/>
  </cols>
  <sheetData>
    <row r="1">
      <c r="A1" s="1" t="inlineStr">
        <is>
          <t>Commercial Mortgage Loans - Narrative (Details) - Commercial mortgage loans $ in Millions</t>
        </is>
      </c>
      <c r="B1" s="2" t="inlineStr">
        <is>
          <t>Jul. 03, 2023 USD ($)</t>
        </is>
      </c>
      <c r="C1" s="2" t="inlineStr">
        <is>
          <t>Jun. 30, 2023 USD ($) loan</t>
        </is>
      </c>
      <c r="D1" s="2" t="inlineStr">
        <is>
          <t>Dec. 31, 2022 loan</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Number of mortgage loans 90 or more days past due | loan</t>
        </is>
      </c>
      <c r="B3" s="4" t="inlineStr">
        <is>
          <t xml:space="preserve"> </t>
        </is>
      </c>
      <c r="C3" s="5" t="n">
        <v>1</v>
      </c>
      <c r="D3" s="5" t="n">
        <v>0</v>
      </c>
    </row>
    <row r="4">
      <c r="A4" s="4" t="inlineStr">
        <is>
          <t>Unpaid principal balance foreclosure</t>
        </is>
      </c>
      <c r="B4" s="4" t="inlineStr">
        <is>
          <t xml:space="preserve"> </t>
        </is>
      </c>
      <c r="C4" s="9" t="n">
        <v>4.3</v>
      </c>
      <c r="D4" s="4" t="inlineStr">
        <is>
          <t xml:space="preserve"> </t>
        </is>
      </c>
    </row>
    <row r="5">
      <c r="A5" s="4" t="inlineStr">
        <is>
          <t>Subsequent Event</t>
        </is>
      </c>
      <c r="B5" s="4" t="inlineStr">
        <is>
          <t xml:space="preserve"> </t>
        </is>
      </c>
      <c r="C5" s="4" t="inlineStr">
        <is>
          <t xml:space="preserve"> </t>
        </is>
      </c>
      <c r="D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row>
    <row r="7">
      <c r="A7" s="4" t="inlineStr">
        <is>
          <t>Proceeds from sales of mortgages</t>
        </is>
      </c>
      <c r="B7" s="9" t="n">
        <v>4.6</v>
      </c>
      <c r="C7" s="4" t="inlineStr">
        <is>
          <t xml:space="preserve"> </t>
        </is>
      </c>
      <c r="D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 Securities - Securities at Cost (Details) - USD ($) $ in Thousands</t>
        </is>
      </c>
      <c r="B1" s="2" t="inlineStr">
        <is>
          <t>Jun. 30, 2023</t>
        </is>
      </c>
      <c r="C1" s="2" t="inlineStr">
        <is>
          <t>Dec. 31, 2022</t>
        </is>
      </c>
    </row>
    <row r="2">
      <c r="A2" s="4" t="inlineStr">
        <is>
          <t>AOMT RMB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Cost of mortgage-backed securities</t>
        </is>
      </c>
      <c r="B4" s="6" t="n">
        <v>68419</v>
      </c>
      <c r="C4" s="6" t="n">
        <v>69922</v>
      </c>
    </row>
    <row r="5">
      <c r="A5" s="4" t="inlineStr">
        <is>
          <t>Whole Pool Agency RMB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Cost of mortgage-backed securities</t>
        </is>
      </c>
      <c r="B7" s="5" t="n">
        <v>390380</v>
      </c>
      <c r="C7" s="5" t="n">
        <v>1006022</v>
      </c>
    </row>
    <row r="8">
      <c r="A8" s="4" t="inlineStr">
        <is>
          <t>CMB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Cost of mortgage-backed securities</t>
        </is>
      </c>
      <c r="B10" s="6" t="n">
        <v>6419</v>
      </c>
      <c r="C10" s="6" t="n">
        <v>632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in RMBS and CMBS at Fair Valu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Securities Sold Under Agreements to Repurchase</t>
        </is>
      </c>
      <c r="B3" s="6" t="n">
        <v>-340701</v>
      </c>
      <c r="C3" s="6" t="n">
        <v>-52544</v>
      </c>
    </row>
    <row r="4">
      <c r="A4" s="4" t="inlineStr">
        <is>
          <t>Mezzanin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Real Estate Securities at Fair Value</t>
        </is>
      </c>
      <c r="B6" s="5" t="n">
        <v>9533</v>
      </c>
      <c r="C6" s="5" t="n">
        <v>1958</v>
      </c>
    </row>
    <row r="7">
      <c r="A7" s="4" t="inlineStr">
        <is>
          <t>Allocated Capital</t>
        </is>
      </c>
      <c r="B7" s="5" t="n">
        <v>8198</v>
      </c>
      <c r="C7" s="5" t="n">
        <v>488</v>
      </c>
    </row>
    <row r="8">
      <c r="A8" s="4" t="inlineStr">
        <is>
          <t>Subordinat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Real Estate Securities at Fair Value</t>
        </is>
      </c>
      <c r="B10" s="5" t="n">
        <v>49938</v>
      </c>
      <c r="C10" s="5" t="n">
        <v>49578</v>
      </c>
    </row>
    <row r="11">
      <c r="A11" s="4" t="inlineStr">
        <is>
          <t>Allocated Capital</t>
        </is>
      </c>
      <c r="B11" s="5" t="n">
        <v>28719</v>
      </c>
      <c r="C11" s="5" t="n">
        <v>24596</v>
      </c>
    </row>
    <row r="12">
      <c r="A12" s="4" t="inlineStr">
        <is>
          <t>Interest Only/Excess</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eal Estate Securities at Fair Value</t>
        </is>
      </c>
      <c r="B14" s="5" t="n">
        <v>12438</v>
      </c>
      <c r="C14" s="5" t="n">
        <v>10424</v>
      </c>
    </row>
    <row r="15">
      <c r="A15" s="4" t="inlineStr">
        <is>
          <t>Allocated Capital</t>
        </is>
      </c>
      <c r="B15" s="5" t="n">
        <v>10565</v>
      </c>
      <c r="C15" s="5" t="n">
        <v>8918</v>
      </c>
    </row>
    <row r="16">
      <c r="A16" s="4" t="inlineStr">
        <is>
          <t>Retained RMBS in VIEs | VIE - Primary Beneficiary</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Real Estate Securities at Fair Value</t>
        </is>
      </c>
      <c r="B18" s="5" t="n">
        <v>0</v>
      </c>
      <c r="C18" s="5" t="n">
        <v>0</v>
      </c>
    </row>
    <row r="19">
      <c r="A19" s="4" t="inlineStr">
        <is>
          <t>Allocated Capital</t>
        </is>
      </c>
      <c r="B19" s="5" t="n">
        <v>-18346</v>
      </c>
      <c r="C19" s="5" t="n">
        <v>-24586</v>
      </c>
    </row>
    <row r="20">
      <c r="A20" s="4" t="inlineStr">
        <is>
          <t>Total AOMT RMB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Real Estate Securities at Fair Value</t>
        </is>
      </c>
      <c r="B22" s="5" t="n">
        <v>71909</v>
      </c>
      <c r="C22" s="5" t="n">
        <v>61960</v>
      </c>
    </row>
    <row r="23">
      <c r="A23" s="4" t="inlineStr">
        <is>
          <t>Allocated Capital</t>
        </is>
      </c>
      <c r="B23" s="5" t="n">
        <v>29136</v>
      </c>
      <c r="C23" s="5" t="n">
        <v>9416</v>
      </c>
    </row>
    <row r="24">
      <c r="A24" s="4" t="inlineStr">
        <is>
          <t>Fannie Mae</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Real Estate Securities at Fair Value</t>
        </is>
      </c>
      <c r="B26" s="5" t="n">
        <v>271714</v>
      </c>
      <c r="C26" s="5" t="n">
        <v>501458</v>
      </c>
    </row>
    <row r="27">
      <c r="A27" s="4" t="inlineStr">
        <is>
          <t>Allocated Capital</t>
        </is>
      </c>
      <c r="B27" s="5" t="n">
        <v>271714</v>
      </c>
      <c r="C27" s="5" t="n">
        <v>501458</v>
      </c>
    </row>
    <row r="28">
      <c r="A28" s="4" t="inlineStr">
        <is>
          <t>Freddie Mac</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Real Estate Securities at Fair Value</t>
        </is>
      </c>
      <c r="B30" s="5" t="n">
        <v>116349</v>
      </c>
      <c r="C30" s="5" t="n">
        <v>491920</v>
      </c>
    </row>
    <row r="31">
      <c r="A31" s="4" t="inlineStr">
        <is>
          <t>Allocated Capital</t>
        </is>
      </c>
      <c r="B31" s="5" t="n">
        <v>116349</v>
      </c>
      <c r="C31" s="5" t="n">
        <v>491920</v>
      </c>
    </row>
    <row r="32">
      <c r="A32" s="4" t="inlineStr">
        <is>
          <t>Whole Pool Total Agency RMB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Real Estate Securities at Fair Value</t>
        </is>
      </c>
      <c r="B34" s="5" t="n">
        <v>388063</v>
      </c>
      <c r="C34" s="5" t="n">
        <v>993378</v>
      </c>
    </row>
    <row r="35">
      <c r="A35" s="4" t="inlineStr">
        <is>
          <t>Allocated Capital</t>
        </is>
      </c>
      <c r="B35" s="5" t="n">
        <v>388063</v>
      </c>
      <c r="C35" s="5" t="n">
        <v>993378</v>
      </c>
    </row>
    <row r="36">
      <c r="A36" s="4" t="inlineStr">
        <is>
          <t>RMB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Real Estate Securities at Fair Value</t>
        </is>
      </c>
      <c r="B38" s="5" t="n">
        <v>459972</v>
      </c>
      <c r="C38" s="5" t="n">
        <v>1055338</v>
      </c>
    </row>
    <row r="39">
      <c r="A39" s="4" t="inlineStr">
        <is>
          <t>Securities Sold Under Agreements to Repurchase</t>
        </is>
      </c>
      <c r="B39" s="5" t="n">
        <v>-42773</v>
      </c>
      <c r="C39" s="5" t="n">
        <v>-52544</v>
      </c>
    </row>
    <row r="40">
      <c r="A40" s="4" t="inlineStr">
        <is>
          <t>Allocated Capital</t>
        </is>
      </c>
      <c r="B40" s="5" t="n">
        <v>417199</v>
      </c>
      <c r="C40" s="5" t="n">
        <v>1002794</v>
      </c>
    </row>
    <row r="41">
      <c r="A41" s="4" t="inlineStr">
        <is>
          <t>Subordinate</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Real Estate Securities at Fair Value</t>
        </is>
      </c>
      <c r="B43" s="5" t="n">
        <v>3083</v>
      </c>
      <c r="C43" s="5" t="n">
        <v>2901</v>
      </c>
    </row>
    <row r="44">
      <c r="A44" s="4" t="inlineStr">
        <is>
          <t>Allocated Capital</t>
        </is>
      </c>
      <c r="B44" s="5" t="n">
        <v>3083</v>
      </c>
      <c r="C44" s="5" t="n">
        <v>2901</v>
      </c>
    </row>
    <row r="45">
      <c r="A45" s="4" t="inlineStr">
        <is>
          <t>Interest Only/Excess</t>
        </is>
      </c>
      <c r="B45" s="4" t="inlineStr">
        <is>
          <t xml:space="preserve"> </t>
        </is>
      </c>
      <c r="C45" s="4" t="inlineStr">
        <is>
          <t xml:space="preserve"> </t>
        </is>
      </c>
    </row>
    <row r="46">
      <c r="A46" s="3" t="inlineStr">
        <is>
          <t>Fair Value, Balance Sheet Grouping, Financial Statement Captions [Line Items]</t>
        </is>
      </c>
      <c r="B46" s="4" t="inlineStr">
        <is>
          <t xml:space="preserve"> </t>
        </is>
      </c>
      <c r="C46" s="4" t="inlineStr">
        <is>
          <t xml:space="preserve"> </t>
        </is>
      </c>
    </row>
    <row r="47">
      <c r="A47" s="4" t="inlineStr">
        <is>
          <t>Real Estate Securities at Fair Value</t>
        </is>
      </c>
      <c r="B47" s="5" t="n">
        <v>3770</v>
      </c>
      <c r="C47" s="5" t="n">
        <v>3210</v>
      </c>
    </row>
    <row r="48">
      <c r="A48" s="4" t="inlineStr">
        <is>
          <t>Allocated Capital</t>
        </is>
      </c>
      <c r="B48" s="5" t="n">
        <v>3770</v>
      </c>
      <c r="C48" s="5" t="n">
        <v>3210</v>
      </c>
    </row>
    <row r="49">
      <c r="A49" s="4" t="inlineStr">
        <is>
          <t>Total AOMT CMBS</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Real Estate Securities at Fair Value</t>
        </is>
      </c>
      <c r="B51" s="5" t="n">
        <v>6853</v>
      </c>
      <c r="C51" s="5" t="n">
        <v>6111</v>
      </c>
    </row>
    <row r="52">
      <c r="A52" s="4" t="inlineStr">
        <is>
          <t>Allocated Capital</t>
        </is>
      </c>
      <c r="B52" s="5" t="n">
        <v>6853</v>
      </c>
      <c r="C52" s="5" t="n">
        <v>6111</v>
      </c>
    </row>
    <row r="53">
      <c r="A53" s="4" t="inlineStr">
        <is>
          <t>Mezzanine</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Securities Sold Under Agreements to Repurchase</t>
        </is>
      </c>
      <c r="B55" s="5" t="n">
        <v>-1335</v>
      </c>
      <c r="C55" s="5" t="n">
        <v>-1470</v>
      </c>
    </row>
    <row r="56">
      <c r="A56" s="4" t="inlineStr">
        <is>
          <t>Subordinate</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Securities Sold Under Agreements to Repurchase</t>
        </is>
      </c>
      <c r="B58" s="5" t="n">
        <v>-21219</v>
      </c>
      <c r="C58" s="5" t="n">
        <v>-24982</v>
      </c>
    </row>
    <row r="59">
      <c r="A59" s="4" t="inlineStr">
        <is>
          <t>Interest Only/Exces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Securities Sold Under Agreements to Repurchase</t>
        </is>
      </c>
      <c r="B61" s="5" t="n">
        <v>-1873</v>
      </c>
      <c r="C61" s="5" t="n">
        <v>-1506</v>
      </c>
    </row>
    <row r="62">
      <c r="A62" s="4" t="inlineStr">
        <is>
          <t>Retained RMBS in VIEs | VIE - Primary Beneficiary</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Securities Sold Under Agreements to Repurchase</t>
        </is>
      </c>
      <c r="B64" s="5" t="n">
        <v>-18346</v>
      </c>
      <c r="C64" s="5" t="n">
        <v>-24586</v>
      </c>
    </row>
    <row r="65">
      <c r="A65" s="4" t="inlineStr">
        <is>
          <t>Retained RMBS in VIEs | VIE - Primary Beneficiary | Eliminations</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Securities Sold Under Agreements to Repurchase</t>
        </is>
      </c>
      <c r="B67" s="5" t="n">
        <v>134800</v>
      </c>
      <c r="C67" s="5" t="n">
        <v>110500</v>
      </c>
    </row>
    <row r="68">
      <c r="A68" s="4" t="inlineStr">
        <is>
          <t>Total AOMT RMBS</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Securities Sold Under Agreements to Repurchase</t>
        </is>
      </c>
      <c r="B70" s="5" t="n">
        <v>-42773</v>
      </c>
      <c r="C70" s="5" t="n">
        <v>-52544</v>
      </c>
    </row>
    <row r="71">
      <c r="A71" s="4" t="inlineStr">
        <is>
          <t>Fannie Mae</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Securities Sold Under Agreements to Repurchase</t>
        </is>
      </c>
      <c r="B73" s="5" t="n">
        <v>0</v>
      </c>
      <c r="C73" s="5" t="n">
        <v>0</v>
      </c>
    </row>
    <row r="74">
      <c r="A74" s="4" t="inlineStr">
        <is>
          <t>Freddie Mac</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Securities Sold Under Agreements to Repurchase</t>
        </is>
      </c>
      <c r="B76" s="5" t="n">
        <v>0</v>
      </c>
      <c r="C76" s="5" t="n">
        <v>0</v>
      </c>
    </row>
    <row r="77">
      <c r="A77" s="4" t="inlineStr">
        <is>
          <t>Whole Pool Total Agency RMBS</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Securities Sold Under Agreements to Repurchase</t>
        </is>
      </c>
      <c r="B79" s="5" t="n">
        <v>0</v>
      </c>
      <c r="C79" s="5" t="n">
        <v>0</v>
      </c>
    </row>
    <row r="80">
      <c r="A80" s="4" t="inlineStr">
        <is>
          <t>RMB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Securities Sold Under Agreements to Repurchase</t>
        </is>
      </c>
      <c r="B82" s="5" t="n">
        <v>-42773</v>
      </c>
      <c r="C82" s="5" t="n">
        <v>-52544</v>
      </c>
    </row>
    <row r="83">
      <c r="A83" s="4" t="inlineStr">
        <is>
          <t>Subordinate</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Securities Sold Under Agreements to Repurchase</t>
        </is>
      </c>
      <c r="B85" s="5" t="n">
        <v>0</v>
      </c>
      <c r="C85" s="5" t="n">
        <v>0</v>
      </c>
    </row>
    <row r="86">
      <c r="A86" s="4" t="inlineStr">
        <is>
          <t>Interest Only/Excess</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Securities Sold Under Agreements to Repurchase</t>
        </is>
      </c>
      <c r="B88" s="5" t="n">
        <v>0</v>
      </c>
      <c r="C88" s="5" t="n">
        <v>0</v>
      </c>
    </row>
    <row r="89">
      <c r="A89" s="4" t="inlineStr">
        <is>
          <t>Total AOMT CMBS</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Securities Sold Under Agreements to Repurchase</t>
        </is>
      </c>
      <c r="B91" s="6" t="n">
        <v>0</v>
      </c>
      <c r="C9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U.S. Treasury Securities (Details) - U.S. Treasury Bills - USD ($) $ in Thousands</t>
        </is>
      </c>
      <c r="B1" s="2" t="inlineStr">
        <is>
          <t>6 Months Ended</t>
        </is>
      </c>
    </row>
    <row r="2">
      <c r="B2" s="2" t="inlineStr">
        <is>
          <t>Jun.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Face Value</t>
        </is>
      </c>
      <c r="B4" s="6" t="n">
        <v>300000</v>
      </c>
      <c r="C4" s="4" t="inlineStr">
        <is>
          <t xml:space="preserve"> </t>
        </is>
      </c>
    </row>
    <row r="5">
      <c r="A5" s="4" t="inlineStr">
        <is>
          <t>Unamortized Discount, net</t>
        </is>
      </c>
      <c r="B5" s="5" t="n">
        <v>460</v>
      </c>
      <c r="C5" s="4" t="inlineStr">
        <is>
          <t xml:space="preserve"> </t>
        </is>
      </c>
    </row>
    <row r="6">
      <c r="A6" s="4" t="inlineStr">
        <is>
          <t>Amortized Cost</t>
        </is>
      </c>
      <c r="B6" s="5" t="n">
        <v>299540</v>
      </c>
      <c r="C6" s="4" t="inlineStr">
        <is>
          <t xml:space="preserve"> </t>
        </is>
      </c>
    </row>
    <row r="7">
      <c r="A7" s="4" t="inlineStr">
        <is>
          <t>Unrealized Gain (Loss)</t>
        </is>
      </c>
      <c r="B7" s="5" t="n">
        <v>41</v>
      </c>
      <c r="C7" s="4" t="inlineStr">
        <is>
          <t xml:space="preserve"> </t>
        </is>
      </c>
    </row>
    <row r="8">
      <c r="A8" s="4" t="inlineStr">
        <is>
          <t>Fair Value</t>
        </is>
      </c>
      <c r="B8" s="6" t="n">
        <v>299581</v>
      </c>
      <c r="C8" s="6" t="n">
        <v>0</v>
      </c>
    </row>
    <row r="9">
      <c r="A9" s="4" t="inlineStr">
        <is>
          <t>Net Effective Yield</t>
        </is>
      </c>
      <c r="B9" s="8" t="n">
        <v>0.0501</v>
      </c>
      <c r="C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Payable - Narrative (Details) - USD ($) $ in Thousands</t>
        </is>
      </c>
      <c r="B1" s="2" t="inlineStr">
        <is>
          <t>Jun. 30, 2023</t>
        </is>
      </c>
      <c r="C1" s="2" t="inlineStr">
        <is>
          <t>Dec. 31, 2022</t>
        </is>
      </c>
      <c r="D1" s="2" t="inlineStr">
        <is>
          <t>Jun. 30, 2022</t>
        </is>
      </c>
    </row>
    <row r="2">
      <c r="A2" s="3" t="inlineStr">
        <is>
          <t>Debt Instrument [Line Items]</t>
        </is>
      </c>
      <c r="B2" s="4" t="inlineStr">
        <is>
          <t xml:space="preserve"> </t>
        </is>
      </c>
      <c r="C2" s="4" t="inlineStr">
        <is>
          <t xml:space="preserve"> </t>
        </is>
      </c>
      <c r="D2" s="4" t="inlineStr">
        <is>
          <t xml:space="preserve"> </t>
        </is>
      </c>
    </row>
    <row r="3">
      <c r="A3" s="4" t="inlineStr">
        <is>
          <t>Restricted cash</t>
        </is>
      </c>
      <c r="B3" s="6" t="n">
        <v>9577</v>
      </c>
      <c r="C3" s="6" t="n">
        <v>10589</v>
      </c>
      <c r="D3" s="6" t="n">
        <v>5800</v>
      </c>
    </row>
    <row r="4">
      <c r="A4" s="4" t="inlineStr">
        <is>
          <t>Collateral Pledged</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Restricted cash</t>
        </is>
      </c>
      <c r="B6" s="4" t="inlineStr">
        <is>
          <t xml:space="preserve"> </t>
        </is>
      </c>
      <c r="C6" s="5" t="n">
        <v>5600</v>
      </c>
      <c r="D6" s="4" t="inlineStr">
        <is>
          <t xml:space="preserve"> </t>
        </is>
      </c>
    </row>
    <row r="7">
      <c r="A7" s="4" t="inlineStr">
        <is>
          <t>Segregated restricted cash account</t>
        </is>
      </c>
      <c r="B7" s="4" t="inlineStr">
        <is>
          <t xml:space="preserve"> </t>
        </is>
      </c>
      <c r="C7" s="6" t="n">
        <v>3800</v>
      </c>
      <c r="D7" s="4" t="inlineStr">
        <is>
          <t xml:space="preserve"> </t>
        </is>
      </c>
    </row>
    <row r="8">
      <c r="A8" s="4" t="inlineStr">
        <is>
          <t>Collateral Pledged | Global Investment Bank 3</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stricted cash</t>
        </is>
      </c>
      <c r="B10" s="6" t="n">
        <v>4200</v>
      </c>
      <c r="C10" s="4" t="inlineStr">
        <is>
          <t xml:space="preserve"> </t>
        </is>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41" customWidth="1" min="5" max="5"/>
    <col width="22" customWidth="1" min="6" max="6"/>
    <col width="22" customWidth="1" min="7" max="7"/>
    <col width="22" customWidth="1" min="8" max="8"/>
  </cols>
  <sheetData>
    <row r="1">
      <c r="A1" s="1" t="inlineStr">
        <is>
          <t>Notes Payable - Summary (Details) $ in Thousands</t>
        </is>
      </c>
      <c r="F1" s="2" t="inlineStr">
        <is>
          <t>6 Months Ended</t>
        </is>
      </c>
    </row>
    <row r="2">
      <c r="B2" s="2" t="inlineStr">
        <is>
          <t>Apr. 26, 2023</t>
        </is>
      </c>
      <c r="C2" s="2" t="inlineStr">
        <is>
          <t>Jan. 25, 2023</t>
        </is>
      </c>
      <c r="D2" s="2" t="inlineStr">
        <is>
          <t>Dec. 19, 2022</t>
        </is>
      </c>
      <c r="E2" s="2" t="inlineStr">
        <is>
          <t>Oct. 04, 2022 USD ($) facility affiliate</t>
        </is>
      </c>
      <c r="F2" s="2" t="inlineStr">
        <is>
          <t>Jun. 30, 2023 USD ($)</t>
        </is>
      </c>
      <c r="G2" s="2" t="inlineStr">
        <is>
          <t>Jun. 30, 2022 USD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rawn Amount</t>
        </is>
      </c>
      <c r="B4" s="4" t="inlineStr">
        <is>
          <t xml:space="preserve"> </t>
        </is>
      </c>
      <c r="C4" s="4" t="inlineStr">
        <is>
          <t xml:space="preserve"> </t>
        </is>
      </c>
      <c r="D4" s="4" t="inlineStr">
        <is>
          <t xml:space="preserve"> </t>
        </is>
      </c>
      <c r="E4" s="4" t="inlineStr">
        <is>
          <t xml:space="preserve"> </t>
        </is>
      </c>
      <c r="F4" s="6" t="n">
        <v>233970</v>
      </c>
      <c r="G4" s="4" t="inlineStr">
        <is>
          <t xml:space="preserve"> </t>
        </is>
      </c>
      <c r="H4" s="6" t="n">
        <v>639870</v>
      </c>
    </row>
    <row r="5">
      <c r="A5" s="4" t="inlineStr">
        <is>
          <t>Securities sold under agreements to repurchase</t>
        </is>
      </c>
      <c r="B5" s="4" t="inlineStr">
        <is>
          <t xml:space="preserve"> </t>
        </is>
      </c>
      <c r="C5" s="4" t="inlineStr">
        <is>
          <t xml:space="preserve"> </t>
        </is>
      </c>
      <c r="D5" s="4" t="inlineStr">
        <is>
          <t xml:space="preserve"> </t>
        </is>
      </c>
      <c r="E5" s="4" t="inlineStr">
        <is>
          <t xml:space="preserve"> </t>
        </is>
      </c>
      <c r="F5" s="5" t="n">
        <v>340701</v>
      </c>
      <c r="G5" s="4" t="inlineStr">
        <is>
          <t xml:space="preserve"> </t>
        </is>
      </c>
      <c r="H5" s="5" t="n">
        <v>52544</v>
      </c>
    </row>
    <row r="6">
      <c r="A6" s="4" t="inlineStr">
        <is>
          <t>Proceeds from securitization</t>
        </is>
      </c>
      <c r="B6" s="4" t="inlineStr">
        <is>
          <t xml:space="preserve"> </t>
        </is>
      </c>
      <c r="C6" s="4" t="inlineStr">
        <is>
          <t xml:space="preserve"> </t>
        </is>
      </c>
      <c r="D6" s="4" t="inlineStr">
        <is>
          <t xml:space="preserve"> </t>
        </is>
      </c>
      <c r="E6" s="4" t="inlineStr">
        <is>
          <t xml:space="preserve"> </t>
        </is>
      </c>
      <c r="F6" s="5" t="n">
        <v>233318</v>
      </c>
      <c r="G6" s="6" t="n">
        <v>520044</v>
      </c>
      <c r="H6" s="4" t="inlineStr">
        <is>
          <t xml:space="preserve"> </t>
        </is>
      </c>
    </row>
    <row r="7">
      <c r="A7" s="4" t="inlineStr">
        <is>
          <t>Institutional Investors A and B | Master Repurcha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master repurchase facilities | facility</t>
        </is>
      </c>
      <c r="B9" s="4" t="inlineStr">
        <is>
          <t xml:space="preserve"> </t>
        </is>
      </c>
      <c r="C9" s="4" t="inlineStr">
        <is>
          <t xml:space="preserve"> </t>
        </is>
      </c>
      <c r="D9" s="4" t="inlineStr">
        <is>
          <t xml:space="preserve"> </t>
        </is>
      </c>
      <c r="E9" s="5" t="n">
        <v>2</v>
      </c>
      <c r="F9" s="4" t="inlineStr">
        <is>
          <t xml:space="preserve"> </t>
        </is>
      </c>
      <c r="G9" s="4" t="inlineStr">
        <is>
          <t xml:space="preserve"> </t>
        </is>
      </c>
      <c r="H9" s="4" t="inlineStr">
        <is>
          <t xml:space="preserve"> </t>
        </is>
      </c>
    </row>
    <row r="10">
      <c r="A10" s="4" t="inlineStr">
        <is>
          <t>Number of affiliated institutional investors | affiliate</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row>
    <row r="11">
      <c r="A11" s="4" t="inlineStr">
        <is>
          <t>Securities sold under agreements to repurchase</t>
        </is>
      </c>
      <c r="B11" s="4" t="inlineStr">
        <is>
          <t xml:space="preserve"> </t>
        </is>
      </c>
      <c r="C11" s="4" t="inlineStr">
        <is>
          <t xml:space="preserve"> </t>
        </is>
      </c>
      <c r="D11" s="4" t="inlineStr">
        <is>
          <t xml:space="preserve"> </t>
        </is>
      </c>
      <c r="E11" s="6" t="n">
        <v>168700</v>
      </c>
      <c r="F11" s="4" t="inlineStr">
        <is>
          <t xml:space="preserve"> </t>
        </is>
      </c>
      <c r="G11" s="4" t="inlineStr">
        <is>
          <t xml:space="preserve"> </t>
        </is>
      </c>
      <c r="H11" s="4" t="inlineStr">
        <is>
          <t xml:space="preserve"> </t>
        </is>
      </c>
    </row>
    <row r="12">
      <c r="A12" s="4" t="inlineStr">
        <is>
          <t>Proceeds from securitization</t>
        </is>
      </c>
      <c r="B12" s="4" t="inlineStr">
        <is>
          <t xml:space="preserve"> </t>
        </is>
      </c>
      <c r="C12" s="4" t="inlineStr">
        <is>
          <t xml:space="preserve"> </t>
        </is>
      </c>
      <c r="D12" s="4" t="inlineStr">
        <is>
          <t xml:space="preserve"> </t>
        </is>
      </c>
      <c r="E12" s="6" t="n">
        <v>239300</v>
      </c>
      <c r="F12" s="4" t="inlineStr">
        <is>
          <t xml:space="preserve"> </t>
        </is>
      </c>
      <c r="G12" s="4" t="inlineStr">
        <is>
          <t xml:space="preserve"> </t>
        </is>
      </c>
      <c r="H12" s="4" t="inlineStr">
        <is>
          <t xml:space="preserve"> </t>
        </is>
      </c>
    </row>
    <row r="13">
      <c r="A13" s="4" t="inlineStr">
        <is>
          <t>Notes Payable |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rawn Amount</t>
        </is>
      </c>
      <c r="B15" s="4" t="inlineStr">
        <is>
          <t xml:space="preserve"> </t>
        </is>
      </c>
      <c r="C15" s="4" t="inlineStr">
        <is>
          <t xml:space="preserve"> </t>
        </is>
      </c>
      <c r="D15" s="4" t="inlineStr">
        <is>
          <t xml:space="preserve"> </t>
        </is>
      </c>
      <c r="E15" s="4" t="inlineStr">
        <is>
          <t xml:space="preserve"> </t>
        </is>
      </c>
      <c r="F15" s="5" t="n">
        <v>233970</v>
      </c>
      <c r="G15" s="4" t="inlineStr">
        <is>
          <t xml:space="preserve"> </t>
        </is>
      </c>
      <c r="H15" s="5" t="n">
        <v>639870</v>
      </c>
    </row>
    <row r="16">
      <c r="A16" s="4" t="inlineStr">
        <is>
          <t>Borrowing Capacity</t>
        </is>
      </c>
      <c r="B16" s="4" t="inlineStr">
        <is>
          <t xml:space="preserve"> </t>
        </is>
      </c>
      <c r="C16" s="4" t="inlineStr">
        <is>
          <t xml:space="preserve"> </t>
        </is>
      </c>
      <c r="D16" s="4" t="inlineStr">
        <is>
          <t xml:space="preserve"> </t>
        </is>
      </c>
      <c r="E16" s="4" t="inlineStr">
        <is>
          <t xml:space="preserve"> </t>
        </is>
      </c>
      <c r="F16" s="5" t="n">
        <v>929191</v>
      </c>
      <c r="G16" s="4" t="inlineStr">
        <is>
          <t xml:space="preserve"> </t>
        </is>
      </c>
      <c r="H16" s="4" t="inlineStr">
        <is>
          <t xml:space="preserve"> </t>
        </is>
      </c>
    </row>
    <row r="17">
      <c r="A17" s="4" t="inlineStr">
        <is>
          <t>Available Financing</t>
        </is>
      </c>
      <c r="B17" s="4" t="inlineStr">
        <is>
          <t xml:space="preserve"> </t>
        </is>
      </c>
      <c r="C17" s="4" t="inlineStr">
        <is>
          <t xml:space="preserve"> </t>
        </is>
      </c>
      <c r="D17" s="4" t="inlineStr">
        <is>
          <t xml:space="preserve"> </t>
        </is>
      </c>
      <c r="E17" s="4" t="inlineStr">
        <is>
          <t xml:space="preserve"> </t>
        </is>
      </c>
      <c r="F17" s="5" t="n">
        <v>695221</v>
      </c>
      <c r="G17" s="4" t="inlineStr">
        <is>
          <t xml:space="preserve"> </t>
        </is>
      </c>
      <c r="H17" s="4" t="inlineStr">
        <is>
          <t xml:space="preserve"> </t>
        </is>
      </c>
    </row>
    <row r="18">
      <c r="A18" s="4" t="inlineStr">
        <is>
          <t>Notes Payable | Line of Credit | Multinational Bank 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rawn Amount</t>
        </is>
      </c>
      <c r="B20" s="4" t="inlineStr">
        <is>
          <t xml:space="preserve"> </t>
        </is>
      </c>
      <c r="C20" s="4" t="inlineStr">
        <is>
          <t xml:space="preserve"> </t>
        </is>
      </c>
      <c r="D20" s="4" t="inlineStr">
        <is>
          <t xml:space="preserve"> </t>
        </is>
      </c>
      <c r="E20" s="4" t="inlineStr">
        <is>
          <t xml:space="preserve"> </t>
        </is>
      </c>
      <c r="F20" s="5" t="n">
        <v>154779</v>
      </c>
      <c r="G20" s="4" t="inlineStr">
        <is>
          <t xml:space="preserve"> </t>
        </is>
      </c>
      <c r="H20" s="5" t="n">
        <v>352038</v>
      </c>
    </row>
    <row r="21">
      <c r="A21" s="4" t="inlineStr">
        <is>
          <t>Borrowing Capacity</t>
        </is>
      </c>
      <c r="B21" s="4" t="inlineStr">
        <is>
          <t xml:space="preserve"> </t>
        </is>
      </c>
      <c r="C21" s="4" t="inlineStr">
        <is>
          <t xml:space="preserve"> </t>
        </is>
      </c>
      <c r="D21" s="4" t="inlineStr">
        <is>
          <t xml:space="preserve"> </t>
        </is>
      </c>
      <c r="E21" s="4" t="inlineStr">
        <is>
          <t xml:space="preserve"> </t>
        </is>
      </c>
      <c r="F21" s="5" t="n">
        <v>600000</v>
      </c>
      <c r="G21" s="4" t="inlineStr">
        <is>
          <t xml:space="preserve"> </t>
        </is>
      </c>
      <c r="H21" s="4" t="inlineStr">
        <is>
          <t xml:space="preserve"> </t>
        </is>
      </c>
    </row>
    <row r="22">
      <c r="A22" s="4" t="inlineStr">
        <is>
          <t>Available Financing</t>
        </is>
      </c>
      <c r="B22" s="4" t="inlineStr">
        <is>
          <t xml:space="preserve"> </t>
        </is>
      </c>
      <c r="C22" s="4" t="inlineStr">
        <is>
          <t xml:space="preserve"> </t>
        </is>
      </c>
      <c r="D22" s="4" t="inlineStr">
        <is>
          <t xml:space="preserve"> </t>
        </is>
      </c>
      <c r="E22" s="4" t="inlineStr">
        <is>
          <t xml:space="preserve"> </t>
        </is>
      </c>
      <c r="F22" s="6" t="n">
        <v>445221</v>
      </c>
      <c r="G22" s="4" t="inlineStr">
        <is>
          <t xml:space="preserve"> </t>
        </is>
      </c>
      <c r="H22" s="4" t="inlineStr">
        <is>
          <t xml:space="preserve"> </t>
        </is>
      </c>
    </row>
    <row r="23">
      <c r="A23" s="4" t="inlineStr">
        <is>
          <t>Notes Payable | Line of Credit | Multinational Bank 1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Pricing Spread</t>
        </is>
      </c>
      <c r="B25" s="8" t="n">
        <v>0.021</v>
      </c>
      <c r="C25" s="4" t="inlineStr">
        <is>
          <t xml:space="preserve"> </t>
        </is>
      </c>
      <c r="D25" s="4" t="inlineStr">
        <is>
          <t xml:space="preserve"> </t>
        </is>
      </c>
      <c r="E25" s="4" t="inlineStr">
        <is>
          <t xml:space="preserve"> </t>
        </is>
      </c>
      <c r="F25" s="8" t="n">
        <v>0.0215</v>
      </c>
      <c r="G25" s="4" t="inlineStr">
        <is>
          <t xml:space="preserve"> </t>
        </is>
      </c>
      <c r="H25" s="4" t="inlineStr">
        <is>
          <t xml:space="preserve"> </t>
        </is>
      </c>
    </row>
    <row r="26">
      <c r="A26" s="4" t="inlineStr">
        <is>
          <t>Renewal period</t>
        </is>
      </c>
      <c r="B26" s="4" t="inlineStr">
        <is>
          <t xml:space="preserve"> </t>
        </is>
      </c>
      <c r="C26" s="4" t="inlineStr">
        <is>
          <t>6 months</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 | Line of Credit | Multinational Bank 1 | Secured Overnight Financing Rate (SOFR) Index Sprea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 Pricing Spread</t>
        </is>
      </c>
      <c r="B29" s="8" t="n">
        <v>0.02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es Payable | Line of Credit | Global Investment Bank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rawn Amount</t>
        </is>
      </c>
      <c r="B32" s="4" t="inlineStr">
        <is>
          <t xml:space="preserve"> </t>
        </is>
      </c>
      <c r="C32" s="4" t="inlineStr">
        <is>
          <t xml:space="preserve"> </t>
        </is>
      </c>
      <c r="D32" s="4" t="inlineStr">
        <is>
          <t xml:space="preserve"> </t>
        </is>
      </c>
      <c r="E32" s="4" t="inlineStr">
        <is>
          <t xml:space="preserve"> </t>
        </is>
      </c>
      <c r="F32" s="6" t="n">
        <v>0</v>
      </c>
      <c r="G32" s="4" t="inlineStr">
        <is>
          <t xml:space="preserve"> </t>
        </is>
      </c>
      <c r="H32" s="5" t="n">
        <v>0</v>
      </c>
    </row>
    <row r="33">
      <c r="A33" s="4" t="inlineStr">
        <is>
          <t>Borrowing Capacity</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c r="H33" s="4" t="inlineStr">
        <is>
          <t xml:space="preserve"> </t>
        </is>
      </c>
    </row>
    <row r="34">
      <c r="A34" s="4" t="inlineStr">
        <is>
          <t>Available Financing</t>
        </is>
      </c>
      <c r="B34" s="4" t="inlineStr">
        <is>
          <t xml:space="preserve"> </t>
        </is>
      </c>
      <c r="C34" s="4" t="inlineStr">
        <is>
          <t xml:space="preserve"> </t>
        </is>
      </c>
      <c r="D34" s="4" t="inlineStr">
        <is>
          <t xml:space="preserve"> </t>
        </is>
      </c>
      <c r="E34" s="4" t="inlineStr">
        <is>
          <t xml:space="preserve"> </t>
        </is>
      </c>
      <c r="F34" s="6" t="n">
        <v>250000</v>
      </c>
      <c r="G34" s="4" t="inlineStr">
        <is>
          <t xml:space="preserve"> </t>
        </is>
      </c>
      <c r="H34" s="4" t="inlineStr">
        <is>
          <t xml:space="preserve"> </t>
        </is>
      </c>
    </row>
    <row r="35">
      <c r="A35" s="4" t="inlineStr">
        <is>
          <t>Notes Payable | Line of Credit | Global Investment Bank 2 | SOFR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terest Rate Pricing Spread</t>
        </is>
      </c>
      <c r="B37" s="4" t="inlineStr">
        <is>
          <t xml:space="preserve"> </t>
        </is>
      </c>
      <c r="C37" s="4" t="inlineStr">
        <is>
          <t xml:space="preserve"> </t>
        </is>
      </c>
      <c r="D37" s="4" t="inlineStr">
        <is>
          <t xml:space="preserve"> </t>
        </is>
      </c>
      <c r="E37" s="4" t="inlineStr">
        <is>
          <t xml:space="preserve"> </t>
        </is>
      </c>
      <c r="F37" s="8" t="n">
        <v>0.022</v>
      </c>
      <c r="G37" s="4" t="inlineStr">
        <is>
          <t xml:space="preserve"> </t>
        </is>
      </c>
      <c r="H37" s="4" t="inlineStr">
        <is>
          <t xml:space="preserve"> </t>
        </is>
      </c>
    </row>
    <row r="38">
      <c r="A38" s="4" t="inlineStr">
        <is>
          <t>Notes Payable | Line of Credit | Global Investment Bank 2 | SOFR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 Pricing Spread</t>
        </is>
      </c>
      <c r="B40" s="4" t="inlineStr">
        <is>
          <t xml:space="preserve"> </t>
        </is>
      </c>
      <c r="C40" s="4" t="inlineStr">
        <is>
          <t xml:space="preserve"> </t>
        </is>
      </c>
      <c r="D40" s="4" t="inlineStr">
        <is>
          <t xml:space="preserve"> </t>
        </is>
      </c>
      <c r="E40" s="4" t="inlineStr">
        <is>
          <t xml:space="preserve"> </t>
        </is>
      </c>
      <c r="F40" s="8" t="n">
        <v>0.0345</v>
      </c>
      <c r="G40" s="4" t="inlineStr">
        <is>
          <t xml:space="preserve"> </t>
        </is>
      </c>
      <c r="H40" s="4" t="inlineStr">
        <is>
          <t xml:space="preserve"> </t>
        </is>
      </c>
    </row>
    <row r="41">
      <c r="A41" s="4" t="inlineStr">
        <is>
          <t>Notes Payable | Line of Credit | Global Investment Bank 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rawn Amount</t>
        </is>
      </c>
      <c r="B43" s="4" t="inlineStr">
        <is>
          <t xml:space="preserve"> </t>
        </is>
      </c>
      <c r="C43" s="4" t="inlineStr">
        <is>
          <t xml:space="preserve"> </t>
        </is>
      </c>
      <c r="D43" s="4" t="inlineStr">
        <is>
          <t xml:space="preserve"> </t>
        </is>
      </c>
      <c r="E43" s="4" t="inlineStr">
        <is>
          <t xml:space="preserve"> </t>
        </is>
      </c>
      <c r="F43" s="6" t="n">
        <v>79191</v>
      </c>
      <c r="G43" s="4" t="inlineStr">
        <is>
          <t xml:space="preserve"> </t>
        </is>
      </c>
      <c r="H43" s="5" t="n">
        <v>119137</v>
      </c>
    </row>
    <row r="44">
      <c r="A44" s="4" t="inlineStr">
        <is>
          <t>Borrowing Capacity</t>
        </is>
      </c>
      <c r="B44" s="4" t="inlineStr">
        <is>
          <t xml:space="preserve"> </t>
        </is>
      </c>
      <c r="C44" s="4" t="inlineStr">
        <is>
          <t xml:space="preserve"> </t>
        </is>
      </c>
      <c r="D44" s="4" t="inlineStr">
        <is>
          <t xml:space="preserve"> </t>
        </is>
      </c>
      <c r="E44" s="4" t="inlineStr">
        <is>
          <t xml:space="preserve"> </t>
        </is>
      </c>
      <c r="F44" s="5" t="n">
        <v>79191</v>
      </c>
      <c r="G44" s="4" t="inlineStr">
        <is>
          <t xml:space="preserve"> </t>
        </is>
      </c>
      <c r="H44" s="4" t="inlineStr">
        <is>
          <t xml:space="preserve"> </t>
        </is>
      </c>
    </row>
    <row r="45">
      <c r="A45" s="4" t="inlineStr">
        <is>
          <t>Available Financing</t>
        </is>
      </c>
      <c r="B45" s="4" t="inlineStr">
        <is>
          <t xml:space="preserve"> </t>
        </is>
      </c>
      <c r="C45" s="4" t="inlineStr">
        <is>
          <t xml:space="preserve"> </t>
        </is>
      </c>
      <c r="D45" s="4" t="inlineStr">
        <is>
          <t xml:space="preserve"> </t>
        </is>
      </c>
      <c r="E45" s="4" t="inlineStr">
        <is>
          <t xml:space="preserve"> </t>
        </is>
      </c>
      <c r="F45" s="6" t="n">
        <v>0</v>
      </c>
      <c r="G45" s="4" t="inlineStr">
        <is>
          <t xml:space="preserve"> </t>
        </is>
      </c>
      <c r="H45" s="4" t="inlineStr">
        <is>
          <t xml:space="preserve"> </t>
        </is>
      </c>
    </row>
    <row r="46">
      <c r="A46" s="4" t="inlineStr">
        <is>
          <t>Notes Payable | Line of Credit | Global Investment Bank 3 | SOF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Pricing Spread</t>
        </is>
      </c>
      <c r="B48" s="4" t="inlineStr">
        <is>
          <t xml:space="preserve"> </t>
        </is>
      </c>
      <c r="C48" s="4" t="inlineStr">
        <is>
          <t xml:space="preserve"> </t>
        </is>
      </c>
      <c r="D48" s="8" t="n">
        <v>0.028</v>
      </c>
      <c r="E48" s="4" t="inlineStr">
        <is>
          <t xml:space="preserve"> </t>
        </is>
      </c>
      <c r="F48" s="4" t="inlineStr">
        <is>
          <t xml:space="preserve"> </t>
        </is>
      </c>
      <c r="G48" s="4" t="inlineStr">
        <is>
          <t xml:space="preserve"> </t>
        </is>
      </c>
      <c r="H48" s="4" t="inlineStr">
        <is>
          <t xml:space="preserve"> </t>
        </is>
      </c>
    </row>
    <row r="49">
      <c r="A49" s="4" t="inlineStr">
        <is>
          <t>Variable rate increase</t>
        </is>
      </c>
      <c r="B49" s="4" t="inlineStr">
        <is>
          <t xml:space="preserve"> </t>
        </is>
      </c>
      <c r="C49" s="4" t="inlineStr">
        <is>
          <t xml:space="preserve"> </t>
        </is>
      </c>
      <c r="D49" s="8" t="n">
        <v>0.005</v>
      </c>
      <c r="E49" s="4" t="inlineStr">
        <is>
          <t xml:space="preserve"> </t>
        </is>
      </c>
      <c r="F49" s="4" t="inlineStr">
        <is>
          <t xml:space="preserve"> </t>
        </is>
      </c>
      <c r="G49" s="4" t="inlineStr">
        <is>
          <t xml:space="preserve"> </t>
        </is>
      </c>
      <c r="H49" s="4" t="inlineStr">
        <is>
          <t xml:space="preserve"> </t>
        </is>
      </c>
    </row>
    <row r="50">
      <c r="A50" s="4" t="inlineStr">
        <is>
          <t>Notes Payable | Line of Credit | Global Investment Bank 3 | SOFR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 Pricing Spread</t>
        </is>
      </c>
      <c r="B52" s="4" t="inlineStr">
        <is>
          <t xml:space="preserve"> </t>
        </is>
      </c>
      <c r="C52" s="4" t="inlineStr">
        <is>
          <t xml:space="preserve"> </t>
        </is>
      </c>
      <c r="D52" s="4" t="inlineStr">
        <is>
          <t xml:space="preserve"> </t>
        </is>
      </c>
      <c r="E52" s="4" t="inlineStr">
        <is>
          <t xml:space="preserve"> </t>
        </is>
      </c>
      <c r="F52" s="8" t="n">
        <v>0.028</v>
      </c>
      <c r="G52" s="4" t="inlineStr">
        <is>
          <t xml:space="preserve"> </t>
        </is>
      </c>
      <c r="H52" s="4" t="inlineStr">
        <is>
          <t xml:space="preserve"> </t>
        </is>
      </c>
    </row>
    <row r="53">
      <c r="A53" s="4" t="inlineStr">
        <is>
          <t>Notes Payable | Line of Credit | Global Investment Bank 3 | SOFR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terest Rate Pricing Spread</t>
        </is>
      </c>
      <c r="B55" s="4" t="inlineStr">
        <is>
          <t xml:space="preserve"> </t>
        </is>
      </c>
      <c r="C55" s="4" t="inlineStr">
        <is>
          <t xml:space="preserve"> </t>
        </is>
      </c>
      <c r="D55" s="4" t="inlineStr">
        <is>
          <t xml:space="preserve"> </t>
        </is>
      </c>
      <c r="E55" s="4" t="inlineStr">
        <is>
          <t xml:space="preserve"> </t>
        </is>
      </c>
      <c r="F55" s="10" t="n">
        <v>0.04</v>
      </c>
      <c r="G55" s="4" t="inlineStr">
        <is>
          <t xml:space="preserve"> </t>
        </is>
      </c>
      <c r="H55" s="4" t="inlineStr">
        <is>
          <t xml:space="preserve"> </t>
        </is>
      </c>
    </row>
    <row r="56">
      <c r="A56" s="4" t="inlineStr">
        <is>
          <t>Notes Payable | Line of Credit | Global Investment Bank 3 | Secured Overnight Financing Rate (SOFR) Index Sprea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Pricing Spread</t>
        </is>
      </c>
      <c r="B58" s="4" t="inlineStr">
        <is>
          <t xml:space="preserve"> </t>
        </is>
      </c>
      <c r="C58" s="4" t="inlineStr">
        <is>
          <t xml:space="preserve"> </t>
        </is>
      </c>
      <c r="D58" s="8" t="n">
        <v>0.002</v>
      </c>
      <c r="E58" s="4" t="inlineStr">
        <is>
          <t xml:space="preserve"> </t>
        </is>
      </c>
      <c r="F58" s="4" t="inlineStr">
        <is>
          <t xml:space="preserve"> </t>
        </is>
      </c>
      <c r="G58" s="4" t="inlineStr">
        <is>
          <t xml:space="preserve"> </t>
        </is>
      </c>
      <c r="H58" s="4" t="inlineStr">
        <is>
          <t xml:space="preserve"> </t>
        </is>
      </c>
    </row>
    <row r="59">
      <c r="A59" s="4" t="inlineStr">
        <is>
          <t>Notes Payable | Line of Credit | Institutional Investors A and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rawn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68695</v>
      </c>
    </row>
    <row r="62">
      <c r="A62" s="4" t="inlineStr">
        <is>
          <t>Notes Payable | Line of Credit | Institutional Investors A and B | SOF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Interest Rate Pricing Spread</t>
        </is>
      </c>
      <c r="B64" s="4" t="inlineStr">
        <is>
          <t xml:space="preserve"> </t>
        </is>
      </c>
      <c r="C64" s="4" t="inlineStr">
        <is>
          <t xml:space="preserve"> </t>
        </is>
      </c>
      <c r="D64" s="4" t="inlineStr">
        <is>
          <t xml:space="preserve"> </t>
        </is>
      </c>
      <c r="E64" s="4" t="inlineStr">
        <is>
          <t xml:space="preserve"> </t>
        </is>
      </c>
      <c r="F64" s="8" t="n">
        <v>0.035</v>
      </c>
      <c r="G64" s="4" t="inlineStr">
        <is>
          <t xml:space="preserve"> </t>
        </is>
      </c>
      <c r="H64" s="4" t="inlineStr">
        <is>
          <t xml:space="preserve"> </t>
        </is>
      </c>
    </row>
    <row r="65">
      <c r="A65" s="4" t="inlineStr">
        <is>
          <t>Notes Payable | Line of Credit | Regional Bank 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rawn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0</v>
      </c>
    </row>
    <row r="68">
      <c r="A68" s="4" t="inlineStr">
        <is>
          <t>Notes Payable | Line of Credit | Regional Bank 1 | SOFR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terest Rate Pricing Spread</t>
        </is>
      </c>
      <c r="B70" s="4" t="inlineStr">
        <is>
          <t xml:space="preserve"> </t>
        </is>
      </c>
      <c r="C70" s="4" t="inlineStr">
        <is>
          <t xml:space="preserve"> </t>
        </is>
      </c>
      <c r="D70" s="4" t="inlineStr">
        <is>
          <t xml:space="preserve"> </t>
        </is>
      </c>
      <c r="E70" s="4" t="inlineStr">
        <is>
          <t xml:space="preserve"> </t>
        </is>
      </c>
      <c r="F70" s="8" t="n">
        <v>0.025</v>
      </c>
      <c r="G70" s="4" t="inlineStr">
        <is>
          <t xml:space="preserve"> </t>
        </is>
      </c>
      <c r="H70" s="4" t="inlineStr">
        <is>
          <t xml:space="preserve"> </t>
        </is>
      </c>
    </row>
    <row r="71">
      <c r="A71" s="4" t="inlineStr">
        <is>
          <t>Notes Payable | Line of Credit | Regional Bank 1 | SOF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nterest Rate Pricing Spread</t>
        </is>
      </c>
      <c r="B73" s="4" t="inlineStr">
        <is>
          <t xml:space="preserve"> </t>
        </is>
      </c>
      <c r="C73" s="4" t="inlineStr">
        <is>
          <t xml:space="preserve"> </t>
        </is>
      </c>
      <c r="D73" s="4" t="inlineStr">
        <is>
          <t xml:space="preserve"> </t>
        </is>
      </c>
      <c r="E73" s="4" t="inlineStr">
        <is>
          <t xml:space="preserve"> </t>
        </is>
      </c>
      <c r="F73" s="8" t="n">
        <v>0.035</v>
      </c>
      <c r="G73" s="4" t="inlineStr">
        <is>
          <t xml:space="preserve"> </t>
        </is>
      </c>
      <c r="H73" s="4" t="inlineStr">
        <is>
          <t xml:space="preserve"> </t>
        </is>
      </c>
    </row>
  </sheetData>
  <mergeCells count="2">
    <mergeCell ref="A1:A2"/>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ue to Broker (Details) - USD ($) $ in Thousands</t>
        </is>
      </c>
      <c r="B1" s="2" t="inlineStr">
        <is>
          <t>Jun. 30, 2023</t>
        </is>
      </c>
      <c r="C1" s="2" t="inlineStr">
        <is>
          <t>Dec. 31, 2022</t>
        </is>
      </c>
    </row>
    <row r="2">
      <c r="A2" s="3" t="inlineStr">
        <is>
          <t>Broker-Dealer [Abstract]</t>
        </is>
      </c>
      <c r="B2" s="4" t="inlineStr">
        <is>
          <t xml:space="preserve"> </t>
        </is>
      </c>
      <c r="C2" s="4" t="inlineStr">
        <is>
          <t xml:space="preserve"> </t>
        </is>
      </c>
    </row>
    <row r="3">
      <c r="A3" s="4" t="inlineStr">
        <is>
          <t>Due to broker</t>
        </is>
      </c>
      <c r="B3" s="6" t="n">
        <v>390380</v>
      </c>
      <c r="C3" s="6" t="n">
        <v>1006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old Under Agreements to Repurchase - Narrative (Details) - USD ($) $ in Millions</t>
        </is>
      </c>
      <c r="B1" s="2" t="inlineStr">
        <is>
          <t>Jun. 30, 2023</t>
        </is>
      </c>
      <c r="C1" s="2" t="inlineStr">
        <is>
          <t>Dec. 31, 2022</t>
        </is>
      </c>
    </row>
    <row r="2">
      <c r="A2" s="4" t="inlineStr">
        <is>
          <t>Cash and Cash Equivalents</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Margin cash collateral</t>
        </is>
      </c>
      <c r="B4" s="6" t="n">
        <v>5</v>
      </c>
      <c r="C4" s="9" t="n">
        <v>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27" customWidth="1" min="5" max="5"/>
    <col width="46" customWidth="1" min="6" max="6"/>
    <col width="28" customWidth="1" min="7" max="7"/>
  </cols>
  <sheetData>
    <row r="1">
      <c r="A1" s="1" t="inlineStr">
        <is>
          <t>Condensed Consolidated Statements of Changes in Stockholders' Equity - USD ($) $ in Thousands</t>
        </is>
      </c>
      <c r="B1" s="2" t="inlineStr">
        <is>
          <t>Total</t>
        </is>
      </c>
      <c r="C1" s="2" t="inlineStr">
        <is>
          <t>Preferred Stock</t>
        </is>
      </c>
      <c r="D1" s="2" t="inlineStr">
        <is>
          <t>Common Stock at Par</t>
        </is>
      </c>
      <c r="E1" s="2" t="inlineStr">
        <is>
          <t>Additional Paid-in Capital</t>
        </is>
      </c>
      <c r="F1" s="2" t="inlineStr">
        <is>
          <t>Accumulated Other Comprehensive (Loss) Income</t>
        </is>
      </c>
      <c r="G1" s="2" t="inlineStr">
        <is>
          <t>Retained Earnings (Deficit)</t>
        </is>
      </c>
    </row>
    <row r="2">
      <c r="A2" s="4" t="inlineStr">
        <is>
          <t>Balance at beginning of period at Dec. 31, 2021</t>
        </is>
      </c>
      <c r="B2" s="6" t="n">
        <v>491390</v>
      </c>
      <c r="C2" s="6" t="n">
        <v>101</v>
      </c>
      <c r="D2" s="6" t="n">
        <v>252</v>
      </c>
      <c r="E2" s="6" t="n">
        <v>476510</v>
      </c>
      <c r="F2" s="6" t="n">
        <v>3000</v>
      </c>
      <c r="G2" s="6" t="n">
        <v>1152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on common stock</t>
        </is>
      </c>
      <c r="B4" s="5" t="n">
        <v>-22503</v>
      </c>
      <c r="C4" s="4" t="inlineStr">
        <is>
          <t xml:space="preserve"> </t>
        </is>
      </c>
      <c r="D4" s="4" t="inlineStr">
        <is>
          <t xml:space="preserve"> </t>
        </is>
      </c>
      <c r="E4" s="4" t="inlineStr">
        <is>
          <t xml:space="preserve"> </t>
        </is>
      </c>
      <c r="F4" s="4" t="inlineStr">
        <is>
          <t xml:space="preserve"> </t>
        </is>
      </c>
      <c r="G4" s="5" t="n">
        <v>-22503</v>
      </c>
    </row>
    <row r="5">
      <c r="A5" s="4" t="inlineStr">
        <is>
          <t>Stock Repurchased During Period, Value</t>
        </is>
      </c>
      <c r="B5" s="5" t="n">
        <v>-5996</v>
      </c>
      <c r="C5" s="4" t="inlineStr">
        <is>
          <t xml:space="preserve"> </t>
        </is>
      </c>
      <c r="D5" s="5" t="n">
        <v>-3</v>
      </c>
      <c r="E5" s="5" t="n">
        <v>-5993</v>
      </c>
      <c r="F5" s="4" t="inlineStr">
        <is>
          <t xml:space="preserve"> </t>
        </is>
      </c>
      <c r="G5" s="4" t="inlineStr">
        <is>
          <t xml:space="preserve"> </t>
        </is>
      </c>
    </row>
    <row r="6">
      <c r="A6" s="4" t="inlineStr">
        <is>
          <t>Non-cash equity compensation</t>
        </is>
      </c>
      <c r="B6" s="5" t="n">
        <v>1839</v>
      </c>
      <c r="C6" s="4" t="inlineStr">
        <is>
          <t xml:space="preserve"> </t>
        </is>
      </c>
      <c r="D6" s="4" t="inlineStr">
        <is>
          <t xml:space="preserve"> </t>
        </is>
      </c>
      <c r="E6" s="5" t="n">
        <v>1839</v>
      </c>
      <c r="F6" s="4" t="inlineStr">
        <is>
          <t xml:space="preserve"> </t>
        </is>
      </c>
      <c r="G6" s="4" t="inlineStr">
        <is>
          <t xml:space="preserve"> </t>
        </is>
      </c>
    </row>
    <row r="7">
      <c r="A7" s="4" t="inlineStr">
        <is>
          <t>Dividends declared - preferred</t>
        </is>
      </c>
      <c r="B7" s="5" t="n">
        <v>-8</v>
      </c>
      <c r="C7" s="4" t="inlineStr">
        <is>
          <t xml:space="preserve"> </t>
        </is>
      </c>
      <c r="D7" s="4" t="inlineStr">
        <is>
          <t xml:space="preserve"> </t>
        </is>
      </c>
      <c r="E7" s="4" t="inlineStr">
        <is>
          <t xml:space="preserve"> </t>
        </is>
      </c>
      <c r="F7" s="4" t="inlineStr">
        <is>
          <t xml:space="preserve"> </t>
        </is>
      </c>
      <c r="G7" s="5" t="n">
        <v>-8</v>
      </c>
    </row>
    <row r="8">
      <c r="A8" s="4" t="inlineStr">
        <is>
          <t>Unrealized gain on RMBS and CMBS</t>
        </is>
      </c>
      <c r="B8" s="5" t="n">
        <v>-1752</v>
      </c>
      <c r="C8" s="4" t="inlineStr">
        <is>
          <t xml:space="preserve"> </t>
        </is>
      </c>
      <c r="D8" s="4" t="inlineStr">
        <is>
          <t xml:space="preserve"> </t>
        </is>
      </c>
      <c r="E8" s="4" t="inlineStr">
        <is>
          <t xml:space="preserve"> </t>
        </is>
      </c>
      <c r="F8" s="5" t="n">
        <v>-1752</v>
      </c>
      <c r="G8" s="4" t="inlineStr">
        <is>
          <t xml:space="preserve"> </t>
        </is>
      </c>
    </row>
    <row r="9">
      <c r="A9" s="4" t="inlineStr">
        <is>
          <t>Net income (loss)</t>
        </is>
      </c>
      <c r="B9" s="5" t="n">
        <v>-95686</v>
      </c>
      <c r="C9" s="4" t="inlineStr">
        <is>
          <t xml:space="preserve"> </t>
        </is>
      </c>
      <c r="D9" s="4" t="inlineStr">
        <is>
          <t xml:space="preserve"> </t>
        </is>
      </c>
      <c r="E9" s="4" t="inlineStr">
        <is>
          <t xml:space="preserve"> </t>
        </is>
      </c>
      <c r="F9" s="4" t="inlineStr">
        <is>
          <t xml:space="preserve"> </t>
        </is>
      </c>
      <c r="G9" s="5" t="n">
        <v>-95686</v>
      </c>
    </row>
    <row r="10">
      <c r="A10" s="4" t="inlineStr">
        <is>
          <t>Balance at end of period at Jun. 30, 2022</t>
        </is>
      </c>
      <c r="B10" s="5" t="n">
        <v>367284</v>
      </c>
      <c r="C10" s="5" t="n">
        <v>101</v>
      </c>
      <c r="D10" s="5" t="n">
        <v>249</v>
      </c>
      <c r="E10" s="5" t="n">
        <v>472356</v>
      </c>
      <c r="F10" s="5" t="n">
        <v>1248</v>
      </c>
      <c r="G10" s="5" t="n">
        <v>-106670</v>
      </c>
    </row>
    <row r="11">
      <c r="A11" s="4" t="inlineStr">
        <is>
          <t>Balance at beginning of period at Mar. 31, 2022</t>
        </is>
      </c>
      <c r="B11" s="5" t="n">
        <v>421437</v>
      </c>
      <c r="C11" s="5" t="n">
        <v>101</v>
      </c>
      <c r="D11" s="5" t="n">
        <v>252</v>
      </c>
      <c r="E11" s="5" t="n">
        <v>474377</v>
      </c>
      <c r="F11" s="5" t="n">
        <v>-9987</v>
      </c>
      <c r="G11" s="5" t="n">
        <v>-43306</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vidends paid on common stock</t>
        </is>
      </c>
      <c r="B13" s="5" t="n">
        <v>-11216</v>
      </c>
      <c r="C13" s="4" t="inlineStr">
        <is>
          <t xml:space="preserve"> </t>
        </is>
      </c>
      <c r="D13" s="4" t="inlineStr">
        <is>
          <t xml:space="preserve"> </t>
        </is>
      </c>
      <c r="E13" s="4" t="inlineStr">
        <is>
          <t xml:space="preserve"> </t>
        </is>
      </c>
      <c r="F13" s="4" t="inlineStr">
        <is>
          <t xml:space="preserve"> </t>
        </is>
      </c>
      <c r="G13" s="5" t="n">
        <v>-11216</v>
      </c>
    </row>
    <row r="14">
      <c r="A14" s="4" t="inlineStr">
        <is>
          <t>Stock Repurchased During Period, Value</t>
        </is>
      </c>
      <c r="B14" s="5" t="n">
        <v>-2992</v>
      </c>
      <c r="C14" s="4" t="inlineStr">
        <is>
          <t xml:space="preserve"> </t>
        </is>
      </c>
      <c r="D14" s="5" t="n">
        <v>-3</v>
      </c>
      <c r="E14" s="5" t="n">
        <v>-2989</v>
      </c>
      <c r="F14" s="4" t="inlineStr">
        <is>
          <t xml:space="preserve"> </t>
        </is>
      </c>
      <c r="G14" s="4" t="inlineStr">
        <is>
          <t xml:space="preserve"> </t>
        </is>
      </c>
    </row>
    <row r="15">
      <c r="A15" s="4" t="inlineStr">
        <is>
          <t>Non-cash equity compensation</t>
        </is>
      </c>
      <c r="B15" s="5" t="n">
        <v>968</v>
      </c>
      <c r="C15" s="4" t="inlineStr">
        <is>
          <t xml:space="preserve"> </t>
        </is>
      </c>
      <c r="D15" s="4" t="inlineStr">
        <is>
          <t xml:space="preserve"> </t>
        </is>
      </c>
      <c r="E15" s="5" t="n">
        <v>968</v>
      </c>
      <c r="F15" s="4" t="inlineStr">
        <is>
          <t xml:space="preserve"> </t>
        </is>
      </c>
      <c r="G15" s="4" t="inlineStr">
        <is>
          <t xml:space="preserve"> </t>
        </is>
      </c>
    </row>
    <row r="16">
      <c r="A16" s="4" t="inlineStr">
        <is>
          <t>Dividends declared - preferred</t>
        </is>
      </c>
      <c r="B16" s="5" t="n">
        <v>-4</v>
      </c>
      <c r="C16" s="4" t="inlineStr">
        <is>
          <t xml:space="preserve"> </t>
        </is>
      </c>
      <c r="D16" s="4" t="inlineStr">
        <is>
          <t xml:space="preserve"> </t>
        </is>
      </c>
      <c r="E16" s="4" t="inlineStr">
        <is>
          <t xml:space="preserve"> </t>
        </is>
      </c>
      <c r="F16" s="4" t="inlineStr">
        <is>
          <t xml:space="preserve"> </t>
        </is>
      </c>
      <c r="G16" s="5" t="n">
        <v>-4</v>
      </c>
    </row>
    <row r="17">
      <c r="A17" s="4" t="inlineStr">
        <is>
          <t>Unrealized gain on RMBS and CMBS</t>
        </is>
      </c>
      <c r="B17" s="5" t="n">
        <v>11235</v>
      </c>
      <c r="C17" s="4" t="inlineStr">
        <is>
          <t xml:space="preserve"> </t>
        </is>
      </c>
      <c r="D17" s="4" t="inlineStr">
        <is>
          <t xml:space="preserve"> </t>
        </is>
      </c>
      <c r="E17" s="4" t="inlineStr">
        <is>
          <t xml:space="preserve"> </t>
        </is>
      </c>
      <c r="F17" s="5" t="n">
        <v>11235</v>
      </c>
      <c r="G17" s="4" t="inlineStr">
        <is>
          <t xml:space="preserve"> </t>
        </is>
      </c>
    </row>
    <row r="18">
      <c r="A18" s="4" t="inlineStr">
        <is>
          <t>Net income (loss)</t>
        </is>
      </c>
      <c r="B18" s="5" t="n">
        <v>-52144</v>
      </c>
      <c r="C18" s="4" t="inlineStr">
        <is>
          <t xml:space="preserve"> </t>
        </is>
      </c>
      <c r="D18" s="4" t="inlineStr">
        <is>
          <t xml:space="preserve"> </t>
        </is>
      </c>
      <c r="E18" s="4" t="inlineStr">
        <is>
          <t xml:space="preserve"> </t>
        </is>
      </c>
      <c r="F18" s="4" t="inlineStr">
        <is>
          <t xml:space="preserve"> </t>
        </is>
      </c>
      <c r="G18" s="5" t="n">
        <v>-52144</v>
      </c>
    </row>
    <row r="19">
      <c r="A19" s="4" t="inlineStr">
        <is>
          <t>Balance at end of period at Jun. 30, 2022</t>
        </is>
      </c>
      <c r="B19" s="5" t="n">
        <v>367284</v>
      </c>
      <c r="C19" s="6" t="n">
        <v>101</v>
      </c>
      <c r="D19" s="5" t="n">
        <v>249</v>
      </c>
      <c r="E19" s="5" t="n">
        <v>472356</v>
      </c>
      <c r="F19" s="5" t="n">
        <v>1248</v>
      </c>
      <c r="G19" s="5" t="n">
        <v>-106670</v>
      </c>
    </row>
    <row r="20">
      <c r="A20" s="4" t="inlineStr">
        <is>
          <t>Balance at beginning of period at Dec. 31, 2022</t>
        </is>
      </c>
      <c r="B20" s="5" t="n">
        <v>236479</v>
      </c>
      <c r="C20" s="4" t="inlineStr">
        <is>
          <t xml:space="preserve"> </t>
        </is>
      </c>
      <c r="D20" s="5" t="n">
        <v>249</v>
      </c>
      <c r="E20" s="5" t="n">
        <v>475379</v>
      </c>
      <c r="F20" s="5" t="n">
        <v>-21127</v>
      </c>
      <c r="G20" s="5" t="n">
        <v>-218022</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id on common stock</t>
        </is>
      </c>
      <c r="B22" s="5" t="n">
        <v>-15955</v>
      </c>
      <c r="C22" s="4" t="inlineStr">
        <is>
          <t xml:space="preserve"> </t>
        </is>
      </c>
      <c r="D22" s="4" t="inlineStr">
        <is>
          <t xml:space="preserve"> </t>
        </is>
      </c>
      <c r="E22" s="4" t="inlineStr">
        <is>
          <t xml:space="preserve"> </t>
        </is>
      </c>
      <c r="F22" s="4" t="inlineStr">
        <is>
          <t xml:space="preserve"> </t>
        </is>
      </c>
      <c r="G22" s="5" t="n">
        <v>-15955</v>
      </c>
    </row>
    <row r="23">
      <c r="A23" s="4" t="inlineStr">
        <is>
          <t>Non-cash equity compensation</t>
        </is>
      </c>
      <c r="B23" s="5" t="n">
        <v>748</v>
      </c>
      <c r="C23" s="4" t="inlineStr">
        <is>
          <t xml:space="preserve"> </t>
        </is>
      </c>
      <c r="D23" s="4" t="inlineStr">
        <is>
          <t xml:space="preserve"> </t>
        </is>
      </c>
      <c r="E23" s="5" t="n">
        <v>748</v>
      </c>
      <c r="F23" s="4" t="inlineStr">
        <is>
          <t xml:space="preserve"> </t>
        </is>
      </c>
      <c r="G23" s="4" t="inlineStr">
        <is>
          <t xml:space="preserve"> </t>
        </is>
      </c>
    </row>
    <row r="24">
      <c r="A24" s="4" t="inlineStr">
        <is>
          <t>Unrealized gain on RMBS and CMBS</t>
        </is>
      </c>
      <c r="B24" s="5" t="n">
        <v>14562</v>
      </c>
      <c r="C24" s="4" t="inlineStr">
        <is>
          <t xml:space="preserve"> </t>
        </is>
      </c>
      <c r="D24" s="4" t="inlineStr">
        <is>
          <t xml:space="preserve"> </t>
        </is>
      </c>
      <c r="E24" s="4" t="inlineStr">
        <is>
          <t xml:space="preserve"> </t>
        </is>
      </c>
      <c r="F24" s="5" t="n">
        <v>14562</v>
      </c>
      <c r="G24" s="4" t="inlineStr">
        <is>
          <t xml:space="preserve"> </t>
        </is>
      </c>
    </row>
    <row r="25">
      <c r="A25" s="4" t="inlineStr">
        <is>
          <t>Net income (loss)</t>
        </is>
      </c>
      <c r="B25" s="5" t="n">
        <v>-3158</v>
      </c>
      <c r="C25" s="4" t="inlineStr">
        <is>
          <t xml:space="preserve"> </t>
        </is>
      </c>
      <c r="D25" s="4" t="inlineStr">
        <is>
          <t xml:space="preserve"> </t>
        </is>
      </c>
      <c r="E25" s="4" t="inlineStr">
        <is>
          <t xml:space="preserve"> </t>
        </is>
      </c>
      <c r="F25" s="4" t="inlineStr">
        <is>
          <t xml:space="preserve"> </t>
        </is>
      </c>
      <c r="G25" s="5" t="n">
        <v>-3158</v>
      </c>
    </row>
    <row r="26">
      <c r="A26" s="4" t="inlineStr">
        <is>
          <t>Balance at end of period at Jun. 30, 2023</t>
        </is>
      </c>
      <c r="B26" s="5" t="n">
        <v>232676</v>
      </c>
      <c r="C26" s="4" t="inlineStr">
        <is>
          <t xml:space="preserve"> </t>
        </is>
      </c>
      <c r="D26" s="5" t="n">
        <v>249</v>
      </c>
      <c r="E26" s="5" t="n">
        <v>476127</v>
      </c>
      <c r="F26" s="5" t="n">
        <v>-6565</v>
      </c>
      <c r="G26" s="5" t="n">
        <v>-237135</v>
      </c>
    </row>
    <row r="27">
      <c r="A27" s="4" t="inlineStr">
        <is>
          <t>Balance at beginning of period at Mar. 31, 2023</t>
        </is>
      </c>
      <c r="B27" s="5" t="n">
        <v>244378</v>
      </c>
      <c r="C27" s="4" t="inlineStr">
        <is>
          <t xml:space="preserve"> </t>
        </is>
      </c>
      <c r="D27" s="5" t="n">
        <v>249</v>
      </c>
      <c r="E27" s="5" t="n">
        <v>475920</v>
      </c>
      <c r="F27" s="5" t="n">
        <v>-6323</v>
      </c>
      <c r="G27" s="5" t="n">
        <v>-22546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paid on common stock</t>
        </is>
      </c>
      <c r="B29" s="5" t="n">
        <v>-7979</v>
      </c>
      <c r="C29" s="4" t="inlineStr">
        <is>
          <t xml:space="preserve"> </t>
        </is>
      </c>
      <c r="D29" s="4" t="inlineStr">
        <is>
          <t xml:space="preserve"> </t>
        </is>
      </c>
      <c r="E29" s="4" t="inlineStr">
        <is>
          <t xml:space="preserve"> </t>
        </is>
      </c>
      <c r="F29" s="4" t="inlineStr">
        <is>
          <t xml:space="preserve"> </t>
        </is>
      </c>
      <c r="G29" s="5" t="n">
        <v>-7979</v>
      </c>
    </row>
    <row r="30">
      <c r="A30" s="4" t="inlineStr">
        <is>
          <t>Non-cash equity compensation</t>
        </is>
      </c>
      <c r="B30" s="5" t="n">
        <v>207</v>
      </c>
      <c r="C30" s="4" t="inlineStr">
        <is>
          <t xml:space="preserve"> </t>
        </is>
      </c>
      <c r="D30" s="4" t="inlineStr">
        <is>
          <t xml:space="preserve"> </t>
        </is>
      </c>
      <c r="E30" s="5" t="n">
        <v>207</v>
      </c>
      <c r="F30" s="4" t="inlineStr">
        <is>
          <t xml:space="preserve"> </t>
        </is>
      </c>
      <c r="G30" s="4" t="inlineStr">
        <is>
          <t xml:space="preserve"> </t>
        </is>
      </c>
    </row>
    <row r="31">
      <c r="A31" s="4" t="inlineStr">
        <is>
          <t>Unrealized gain on RMBS and CMBS</t>
        </is>
      </c>
      <c r="B31" s="5" t="n">
        <v>-242</v>
      </c>
      <c r="C31" s="4" t="inlineStr">
        <is>
          <t xml:space="preserve"> </t>
        </is>
      </c>
      <c r="D31" s="4" t="inlineStr">
        <is>
          <t xml:space="preserve"> </t>
        </is>
      </c>
      <c r="E31" s="4" t="inlineStr">
        <is>
          <t xml:space="preserve"> </t>
        </is>
      </c>
      <c r="F31" s="5" t="n">
        <v>-242</v>
      </c>
      <c r="G31" s="4" t="inlineStr">
        <is>
          <t xml:space="preserve"> </t>
        </is>
      </c>
    </row>
    <row r="32">
      <c r="A32" s="4" t="inlineStr">
        <is>
          <t>Net income (loss)</t>
        </is>
      </c>
      <c r="B32" s="5" t="n">
        <v>-3688</v>
      </c>
      <c r="C32" s="4" t="inlineStr">
        <is>
          <t xml:space="preserve"> </t>
        </is>
      </c>
      <c r="D32" s="4" t="inlineStr">
        <is>
          <t xml:space="preserve"> </t>
        </is>
      </c>
      <c r="E32" s="4" t="inlineStr">
        <is>
          <t xml:space="preserve"> </t>
        </is>
      </c>
      <c r="F32" s="4" t="inlineStr">
        <is>
          <t xml:space="preserve"> </t>
        </is>
      </c>
      <c r="G32" s="5" t="n">
        <v>-3688</v>
      </c>
    </row>
    <row r="33">
      <c r="A33" s="4" t="inlineStr">
        <is>
          <t>Balance at end of period at Jun. 30, 2023</t>
        </is>
      </c>
      <c r="B33" s="6" t="n">
        <v>232676</v>
      </c>
      <c r="C33" s="4" t="inlineStr">
        <is>
          <t xml:space="preserve"> </t>
        </is>
      </c>
      <c r="D33" s="6" t="n">
        <v>249</v>
      </c>
      <c r="E33" s="6" t="n">
        <v>476127</v>
      </c>
      <c r="F33" s="6" t="n">
        <v>-6565</v>
      </c>
      <c r="G33" s="6" t="n">
        <v>-2371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Sold Under Agreements to Repurchase - Summary (Details) - USD ($) $ in Thousands</t>
        </is>
      </c>
      <c r="B1" s="2" t="inlineStr">
        <is>
          <t>6 Months Ended</t>
        </is>
      </c>
      <c r="C1" s="2" t="inlineStr">
        <is>
          <t>12 Months Ended</t>
        </is>
      </c>
    </row>
    <row r="2">
      <c r="B2" s="2" t="inlineStr">
        <is>
          <t>Jun. 30, 2023</t>
        </is>
      </c>
      <c r="C2" s="2" t="inlineStr">
        <is>
          <t>Dec. 31, 2022</t>
        </is>
      </c>
    </row>
    <row r="3">
      <c r="A3" s="3" t="inlineStr">
        <is>
          <t>Assets Sold under Agreements to Repurchase [Line Items]</t>
        </is>
      </c>
      <c r="B3" s="4" t="inlineStr">
        <is>
          <t xml:space="preserve"> </t>
        </is>
      </c>
      <c r="C3" s="4" t="inlineStr">
        <is>
          <t xml:space="preserve"> </t>
        </is>
      </c>
    </row>
    <row r="4">
      <c r="A4" s="4" t="inlineStr">
        <is>
          <t>Amount Outstanding</t>
        </is>
      </c>
      <c r="B4" s="6" t="n">
        <v>340701</v>
      </c>
      <c r="C4" s="6" t="n">
        <v>52544</v>
      </c>
    </row>
    <row r="5">
      <c r="A5" s="4" t="inlineStr">
        <is>
          <t>Weighted Average Interest Rate</t>
        </is>
      </c>
      <c r="B5" s="8" t="n">
        <v>0.0538</v>
      </c>
      <c r="C5" s="8" t="n">
        <v>0.0607</v>
      </c>
    </row>
    <row r="6">
      <c r="A6" s="4" t="inlineStr">
        <is>
          <t>Weighted Average Remaining Maturity (Days)</t>
        </is>
      </c>
      <c r="B6" s="4" t="inlineStr">
        <is>
          <t>14 days</t>
        </is>
      </c>
      <c r="C6" s="4" t="inlineStr">
        <is>
          <t>13 days</t>
        </is>
      </c>
    </row>
    <row r="7">
      <c r="A7" s="4" t="inlineStr">
        <is>
          <t>U.S. Treasury securities</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Amount Outstanding</t>
        </is>
      </c>
      <c r="B9" s="6" t="n">
        <v>297928</v>
      </c>
      <c r="C9" s="4" t="inlineStr">
        <is>
          <t xml:space="preserve"> </t>
        </is>
      </c>
    </row>
    <row r="10">
      <c r="A10" s="4" t="inlineStr">
        <is>
          <t>Weighted Average Interest Rate</t>
        </is>
      </c>
      <c r="B10" s="8" t="n">
        <v>0.0515</v>
      </c>
      <c r="C10" s="4" t="inlineStr">
        <is>
          <t xml:space="preserve"> </t>
        </is>
      </c>
    </row>
    <row r="11">
      <c r="A11" s="4" t="inlineStr">
        <is>
          <t>Weighted Average Remaining Maturity (Days)</t>
        </is>
      </c>
      <c r="B11" s="4" t="inlineStr">
        <is>
          <t>14 days</t>
        </is>
      </c>
      <c r="C11" s="4" t="inlineStr">
        <is>
          <t xml:space="preserve"> </t>
        </is>
      </c>
    </row>
    <row r="12">
      <c r="A12" s="4" t="inlineStr">
        <is>
          <t>RMBS</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Amount Outstanding</t>
        </is>
      </c>
      <c r="B14" s="6" t="n">
        <v>42773</v>
      </c>
      <c r="C14" s="6" t="n">
        <v>52544</v>
      </c>
    </row>
    <row r="15">
      <c r="A15" s="4" t="inlineStr">
        <is>
          <t>Weighted Average Interest Rate</t>
        </is>
      </c>
      <c r="B15" s="8" t="n">
        <v>0.06950000000000001</v>
      </c>
      <c r="C15" s="8" t="n">
        <v>0.0607</v>
      </c>
    </row>
    <row r="16">
      <c r="A16" s="4" t="inlineStr">
        <is>
          <t>Weighted Average Remaining Maturity (Days)</t>
        </is>
      </c>
      <c r="B16" s="4" t="inlineStr">
        <is>
          <t>14 days</t>
        </is>
      </c>
      <c r="C16" s="4" t="inlineStr">
        <is>
          <t>13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Derivative Financial Instruments - Narrative (Details) - USD ($)</t>
        </is>
      </c>
      <c r="B1" s="2" t="inlineStr">
        <is>
          <t>Jun. 30, 2023</t>
        </is>
      </c>
      <c r="C1" s="2" t="inlineStr">
        <is>
          <t>Dec. 31, 2022</t>
        </is>
      </c>
      <c r="D1" s="2" t="inlineStr">
        <is>
          <t>Jun. 30, 2022</t>
        </is>
      </c>
    </row>
    <row r="2">
      <c r="A2" s="3" t="inlineStr">
        <is>
          <t>Derivative [Line Items]</t>
        </is>
      </c>
      <c r="B2" s="4" t="inlineStr">
        <is>
          <t xml:space="preserve"> </t>
        </is>
      </c>
      <c r="C2" s="4" t="inlineStr">
        <is>
          <t xml:space="preserve"> </t>
        </is>
      </c>
      <c r="D2" s="4" t="inlineStr">
        <is>
          <t xml:space="preserve"> </t>
        </is>
      </c>
    </row>
    <row r="3">
      <c r="A3" s="4" t="inlineStr">
        <is>
          <t>Restricted cash</t>
        </is>
      </c>
      <c r="B3" s="6" t="n">
        <v>9577000</v>
      </c>
      <c r="C3" s="6" t="n">
        <v>10589000</v>
      </c>
      <c r="D3" s="6" t="n">
        <v>5800000</v>
      </c>
    </row>
    <row r="4">
      <c r="A4" s="4" t="inlineStr">
        <is>
          <t>Interest rate future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Restricted cash</t>
        </is>
      </c>
      <c r="B6" s="5" t="n">
        <v>400000</v>
      </c>
      <c r="C6" s="5" t="n">
        <v>1100000</v>
      </c>
      <c r="D6" s="4" t="inlineStr">
        <is>
          <t xml:space="preserve"> </t>
        </is>
      </c>
    </row>
    <row r="7">
      <c r="A7" s="4" t="inlineStr">
        <is>
          <t>TBAs</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Restricted cash</t>
        </is>
      </c>
      <c r="B9" s="6" t="n">
        <v>0</v>
      </c>
      <c r="C9" s="6" t="n">
        <v>0</v>
      </c>
      <c r="D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Financial Instruments - Derivative Instruments Presented on the Balance Sheet and Notional Amounts (Details) $ in Thousands</t>
        </is>
      </c>
      <c r="B1" s="2" t="inlineStr">
        <is>
          <t>Jun. 30, 2023 USD ($) contract</t>
        </is>
      </c>
      <c r="C1" s="2" t="inlineStr">
        <is>
          <t>Dec. 31, 2022 USD ($) contract</t>
        </is>
      </c>
    </row>
    <row r="2">
      <c r="A2" s="3" t="inlineStr">
        <is>
          <t>Derivative [Line Items]</t>
        </is>
      </c>
      <c r="B2" s="4" t="inlineStr">
        <is>
          <t xml:space="preserve"> </t>
        </is>
      </c>
      <c r="C2" s="4" t="inlineStr">
        <is>
          <t xml:space="preserve"> </t>
        </is>
      </c>
    </row>
    <row r="3">
      <c r="A3" s="4" t="inlineStr">
        <is>
          <t>Assets</t>
        </is>
      </c>
      <c r="B3" s="6" t="n">
        <v>3294</v>
      </c>
      <c r="C3" s="6" t="n">
        <v>14756</v>
      </c>
    </row>
    <row r="4">
      <c r="A4" s="4" t="inlineStr">
        <is>
          <t>Derivatives Not Designated as Hedging Instruments | Interest rate futur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umber of Contracts | contract</t>
        </is>
      </c>
      <c r="B6" s="5" t="n">
        <v>1462</v>
      </c>
      <c r="C6" s="5" t="n">
        <v>4928</v>
      </c>
    </row>
    <row r="7">
      <c r="A7" s="4" t="inlineStr">
        <is>
          <t>Assets</t>
        </is>
      </c>
      <c r="B7" s="6" t="n">
        <v>1055</v>
      </c>
      <c r="C7" s="6" t="n">
        <v>2211</v>
      </c>
    </row>
    <row r="8">
      <c r="A8" s="4" t="inlineStr">
        <is>
          <t>Liabilities</t>
        </is>
      </c>
      <c r="B8" s="5" t="n">
        <v>0</v>
      </c>
      <c r="C8" s="5" t="n">
        <v>0</v>
      </c>
    </row>
    <row r="9">
      <c r="A9" s="4" t="inlineStr">
        <is>
          <t>Derivatives Not Designated as Hedging Instruments | TB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Assets</t>
        </is>
      </c>
      <c r="B11" s="5" t="n">
        <v>2239</v>
      </c>
      <c r="C11" s="5" t="n">
        <v>12545</v>
      </c>
    </row>
    <row r="12">
      <c r="A12" s="4" t="inlineStr">
        <is>
          <t>Liabilities</t>
        </is>
      </c>
      <c r="B12" s="5" t="n">
        <v>0</v>
      </c>
      <c r="C12" s="5" t="n">
        <v>0</v>
      </c>
    </row>
    <row r="13">
      <c r="A13" s="4" t="inlineStr">
        <is>
          <t>Derivatives Not Designated as Hedging Instruments | Long Exposure | Interest rate futur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t>
        </is>
      </c>
      <c r="B15" s="5" t="n">
        <v>0</v>
      </c>
      <c r="C15" s="5" t="n">
        <v>0</v>
      </c>
    </row>
    <row r="16">
      <c r="A16" s="4" t="inlineStr">
        <is>
          <t>Derivatives Not Designated as Hedging Instruments | Long Exposure | TBA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t>
        </is>
      </c>
      <c r="B18" s="5" t="n">
        <v>0</v>
      </c>
      <c r="C18" s="5" t="n">
        <v>0</v>
      </c>
    </row>
    <row r="19">
      <c r="A19" s="4" t="inlineStr">
        <is>
          <t>Derivatives Not Designated as Hedging Instruments | Short Exposure | Interest rate future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t>
        </is>
      </c>
      <c r="B21" s="5" t="n">
        <v>146200</v>
      </c>
      <c r="C21" s="5" t="n">
        <v>492800</v>
      </c>
    </row>
    <row r="22">
      <c r="A22" s="4" t="inlineStr">
        <is>
          <t>Derivatives Not Designated as Hedging Instruments | Short Exposure | TBA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Amounts</t>
        </is>
      </c>
      <c r="B24" s="6" t="n">
        <v>402400</v>
      </c>
      <c r="C24" s="6" t="n">
        <v>1041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Arising from Derivative Instruments (Details) - Derivatives Not Designated as Hedging Instrument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Interest rate future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et Realized Gains (Losses) on Derivative Instruments</t>
        </is>
      </c>
      <c r="B5" s="6" t="n">
        <v>-2604</v>
      </c>
      <c r="C5" s="6" t="n">
        <v>29429</v>
      </c>
      <c r="D5" s="6" t="n">
        <v>5770</v>
      </c>
      <c r="E5" s="6" t="n">
        <v>49113</v>
      </c>
    </row>
    <row r="6">
      <c r="A6" s="4" t="inlineStr">
        <is>
          <t>Net Change in Unrealized Appreciation (Depreciation) on Derivative Instruments</t>
        </is>
      </c>
      <c r="B6" s="5" t="n">
        <v>8432</v>
      </c>
      <c r="C6" s="5" t="n">
        <v>-13413</v>
      </c>
      <c r="D6" s="5" t="n">
        <v>-2052</v>
      </c>
      <c r="E6" s="5" t="n">
        <v>1322</v>
      </c>
    </row>
    <row r="7">
      <c r="A7" s="4" t="inlineStr">
        <is>
          <t>TBA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et Realized Gains (Losses) on Derivative Instruments</t>
        </is>
      </c>
      <c r="B9" s="5" t="n">
        <v>-2172</v>
      </c>
      <c r="C9" s="5" t="n">
        <v>-964</v>
      </c>
      <c r="D9" s="5" t="n">
        <v>-2522</v>
      </c>
      <c r="E9" s="5" t="n">
        <v>13179</v>
      </c>
    </row>
    <row r="10">
      <c r="A10" s="4" t="inlineStr">
        <is>
          <t>Net Change in Unrealized Appreciation (Depreciation) on Derivative Instruments</t>
        </is>
      </c>
      <c r="B10" s="6" t="n">
        <v>3746</v>
      </c>
      <c r="C10" s="6" t="n">
        <v>-9577</v>
      </c>
      <c r="D10" s="6" t="n">
        <v>-10306</v>
      </c>
      <c r="E10" s="6" t="n">
        <v>-1068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Jun. 30, 2023</t>
        </is>
      </c>
      <c r="C1" s="2" t="inlineStr">
        <is>
          <t>Dec. 31, 2022</t>
        </is>
      </c>
    </row>
    <row r="2">
      <c r="A2" s="3" t="inlineStr">
        <is>
          <t>Assets, at fair value</t>
        </is>
      </c>
      <c r="B2" s="4" t="inlineStr">
        <is>
          <t xml:space="preserve"> </t>
        </is>
      </c>
      <c r="C2" s="4" t="inlineStr">
        <is>
          <t xml:space="preserve"> </t>
        </is>
      </c>
    </row>
    <row r="3">
      <c r="A3" s="4" t="inlineStr">
        <is>
          <t>Unrealized appreciation/depreciation on futures contracts and TBAs</t>
        </is>
      </c>
      <c r="B3" s="6" t="n">
        <v>3294</v>
      </c>
      <c r="C3" s="6" t="n">
        <v>14756</v>
      </c>
    </row>
    <row r="4">
      <c r="A4" s="4" t="inlineStr">
        <is>
          <t>Total assets, at fair value</t>
        </is>
      </c>
      <c r="B4" s="5" t="n">
        <v>2317812</v>
      </c>
      <c r="C4" s="5" t="n">
        <v>2884087</v>
      </c>
    </row>
    <row r="5">
      <c r="A5" s="3" t="inlineStr">
        <is>
          <t>Liabilities, at fair value</t>
        </is>
      </c>
      <c r="B5" s="4" t="inlineStr">
        <is>
          <t xml:space="preserve"> </t>
        </is>
      </c>
      <c r="C5" s="4" t="inlineStr">
        <is>
          <t xml:space="preserve"> </t>
        </is>
      </c>
    </row>
    <row r="6">
      <c r="A6" s="4" t="inlineStr">
        <is>
          <t>Non-recourse securitization obligation, collateralized by residential mortgage loans</t>
        </is>
      </c>
      <c r="B6" s="5" t="n">
        <v>763078</v>
      </c>
      <c r="C6" s="5" t="n">
        <v>530560</v>
      </c>
    </row>
    <row r="7">
      <c r="A7" s="4" t="inlineStr">
        <is>
          <t>Total liabilities, at fair value</t>
        </is>
      </c>
      <c r="B7" s="5" t="n">
        <v>763078</v>
      </c>
      <c r="C7" s="5" t="n">
        <v>530560</v>
      </c>
    </row>
    <row r="8">
      <c r="A8" s="4" t="inlineStr">
        <is>
          <t>Non-Agency RMBS</t>
        </is>
      </c>
      <c r="B8" s="4" t="inlineStr">
        <is>
          <t xml:space="preserve"> </t>
        </is>
      </c>
      <c r="C8" s="4" t="inlineStr">
        <is>
          <t xml:space="preserve"> </t>
        </is>
      </c>
    </row>
    <row r="9">
      <c r="A9" s="3" t="inlineStr">
        <is>
          <t>Assets, at fair value</t>
        </is>
      </c>
      <c r="B9" s="4" t="inlineStr">
        <is>
          <t xml:space="preserve"> </t>
        </is>
      </c>
      <c r="C9" s="4" t="inlineStr">
        <is>
          <t xml:space="preserve"> </t>
        </is>
      </c>
    </row>
    <row r="10">
      <c r="A10" s="4" t="inlineStr">
        <is>
          <t>Fair Value</t>
        </is>
      </c>
      <c r="B10" s="5" t="n">
        <v>71909</v>
      </c>
      <c r="C10" s="5" t="n">
        <v>61960</v>
      </c>
    </row>
    <row r="11">
      <c r="A11" s="4" t="inlineStr">
        <is>
          <t>Whole Pool Agency RMBS</t>
        </is>
      </c>
      <c r="B11" s="4" t="inlineStr">
        <is>
          <t xml:space="preserve"> </t>
        </is>
      </c>
      <c r="C11" s="4" t="inlineStr">
        <is>
          <t xml:space="preserve"> </t>
        </is>
      </c>
    </row>
    <row r="12">
      <c r="A12" s="3" t="inlineStr">
        <is>
          <t>Assets, at fair value</t>
        </is>
      </c>
      <c r="B12" s="4" t="inlineStr">
        <is>
          <t xml:space="preserve"> </t>
        </is>
      </c>
      <c r="C12" s="4" t="inlineStr">
        <is>
          <t xml:space="preserve"> </t>
        </is>
      </c>
    </row>
    <row r="13">
      <c r="A13" s="4" t="inlineStr">
        <is>
          <t>Fair Value</t>
        </is>
      </c>
      <c r="B13" s="5" t="n">
        <v>388063</v>
      </c>
      <c r="C13" s="5" t="n">
        <v>993378</v>
      </c>
    </row>
    <row r="14">
      <c r="A14" s="4" t="inlineStr">
        <is>
          <t>AOMT CMBS</t>
        </is>
      </c>
      <c r="B14" s="4" t="inlineStr">
        <is>
          <t xml:space="preserve"> </t>
        </is>
      </c>
      <c r="C14" s="4" t="inlineStr">
        <is>
          <t xml:space="preserve"> </t>
        </is>
      </c>
    </row>
    <row r="15">
      <c r="A15" s="3" t="inlineStr">
        <is>
          <t>Assets, at fair value</t>
        </is>
      </c>
      <c r="B15" s="4" t="inlineStr">
        <is>
          <t xml:space="preserve"> </t>
        </is>
      </c>
      <c r="C15" s="4" t="inlineStr">
        <is>
          <t xml:space="preserve"> </t>
        </is>
      </c>
    </row>
    <row r="16">
      <c r="A16" s="4" t="inlineStr">
        <is>
          <t>Fair Value</t>
        </is>
      </c>
      <c r="B16" s="5" t="n">
        <v>6853</v>
      </c>
      <c r="C16" s="5" t="n">
        <v>6111</v>
      </c>
    </row>
    <row r="17">
      <c r="A17" s="4" t="inlineStr">
        <is>
          <t>U.S. Treasury Bills</t>
        </is>
      </c>
      <c r="B17" s="4" t="inlineStr">
        <is>
          <t xml:space="preserve"> </t>
        </is>
      </c>
      <c r="C17" s="4" t="inlineStr">
        <is>
          <t xml:space="preserve"> </t>
        </is>
      </c>
    </row>
    <row r="18">
      <c r="A18" s="3" t="inlineStr">
        <is>
          <t>Assets, at fair value</t>
        </is>
      </c>
      <c r="B18" s="4" t="inlineStr">
        <is>
          <t xml:space="preserve"> </t>
        </is>
      </c>
      <c r="C18" s="4" t="inlineStr">
        <is>
          <t xml:space="preserve"> </t>
        </is>
      </c>
    </row>
    <row r="19">
      <c r="A19" s="4" t="inlineStr">
        <is>
          <t>Fair Value</t>
        </is>
      </c>
      <c r="B19" s="5" t="n">
        <v>299581</v>
      </c>
      <c r="C19" s="5" t="n">
        <v>0</v>
      </c>
    </row>
    <row r="20">
      <c r="A20" s="4" t="inlineStr">
        <is>
          <t>Future Contracts</t>
        </is>
      </c>
      <c r="B20" s="4" t="inlineStr">
        <is>
          <t xml:space="preserve"> </t>
        </is>
      </c>
      <c r="C20" s="4" t="inlineStr">
        <is>
          <t xml:space="preserve"> </t>
        </is>
      </c>
    </row>
    <row r="21">
      <c r="A21" s="3" t="inlineStr">
        <is>
          <t>Assets, at fair value</t>
        </is>
      </c>
      <c r="B21" s="4" t="inlineStr">
        <is>
          <t xml:space="preserve"> </t>
        </is>
      </c>
      <c r="C21" s="4" t="inlineStr">
        <is>
          <t xml:space="preserve"> </t>
        </is>
      </c>
    </row>
    <row r="22">
      <c r="A22" s="4" t="inlineStr">
        <is>
          <t>Unrealized appreciation/depreciation on futures contracts and TBAs</t>
        </is>
      </c>
      <c r="B22" s="5" t="n">
        <v>1055</v>
      </c>
      <c r="C22" s="5" t="n">
        <v>2211</v>
      </c>
    </row>
    <row r="23">
      <c r="A23" s="4" t="inlineStr">
        <is>
          <t>TBAs</t>
        </is>
      </c>
      <c r="B23" s="4" t="inlineStr">
        <is>
          <t xml:space="preserve"> </t>
        </is>
      </c>
      <c r="C23" s="4" t="inlineStr">
        <is>
          <t xml:space="preserve"> </t>
        </is>
      </c>
    </row>
    <row r="24">
      <c r="A24" s="3" t="inlineStr">
        <is>
          <t>Assets, at fair value</t>
        </is>
      </c>
      <c r="B24" s="4" t="inlineStr">
        <is>
          <t xml:space="preserve"> </t>
        </is>
      </c>
      <c r="C24" s="4" t="inlineStr">
        <is>
          <t xml:space="preserve"> </t>
        </is>
      </c>
    </row>
    <row r="25">
      <c r="A25" s="4" t="inlineStr">
        <is>
          <t>Unrealized appreciation/depreciation on futures contracts and TBAs</t>
        </is>
      </c>
      <c r="B25" s="5" t="n">
        <v>2239</v>
      </c>
      <c r="C25" s="5" t="n">
        <v>12545</v>
      </c>
    </row>
    <row r="26">
      <c r="A26" s="4" t="inlineStr">
        <is>
          <t>Residential mortgage loans</t>
        </is>
      </c>
      <c r="B26" s="4" t="inlineStr">
        <is>
          <t xml:space="preserve"> </t>
        </is>
      </c>
      <c r="C26" s="4" t="inlineStr">
        <is>
          <t xml:space="preserve"> </t>
        </is>
      </c>
    </row>
    <row r="27">
      <c r="A27" s="3" t="inlineStr">
        <is>
          <t>Assets, at fair value</t>
        </is>
      </c>
      <c r="B27" s="4" t="inlineStr">
        <is>
          <t xml:space="preserve"> </t>
        </is>
      </c>
      <c r="C27" s="4" t="inlineStr">
        <is>
          <t xml:space="preserve"> </t>
        </is>
      </c>
    </row>
    <row r="28">
      <c r="A28" s="4" t="inlineStr">
        <is>
          <t>Assets, at fair value</t>
        </is>
      </c>
      <c r="B28" s="5" t="n">
        <v>296529</v>
      </c>
      <c r="C28" s="5" t="n">
        <v>770982</v>
      </c>
    </row>
    <row r="29">
      <c r="A29" s="4" t="inlineStr">
        <is>
          <t>Residential mortgage loans in securitization trusts</t>
        </is>
      </c>
      <c r="B29" s="4" t="inlineStr">
        <is>
          <t xml:space="preserve"> </t>
        </is>
      </c>
      <c r="C29" s="4" t="inlineStr">
        <is>
          <t xml:space="preserve"> </t>
        </is>
      </c>
    </row>
    <row r="30">
      <c r="A30" s="3" t="inlineStr">
        <is>
          <t>Assets, at fair value</t>
        </is>
      </c>
      <c r="B30" s="4" t="inlineStr">
        <is>
          <t xml:space="preserve"> </t>
        </is>
      </c>
      <c r="C30" s="4" t="inlineStr">
        <is>
          <t xml:space="preserve"> </t>
        </is>
      </c>
    </row>
    <row r="31">
      <c r="A31" s="4" t="inlineStr">
        <is>
          <t>Assets, at fair value</t>
        </is>
      </c>
      <c r="B31" s="5" t="n">
        <v>1241994</v>
      </c>
      <c r="C31" s="5" t="n">
        <v>1027442</v>
      </c>
    </row>
    <row r="32">
      <c r="A32" s="4" t="inlineStr">
        <is>
          <t>Commercial mortgage loans</t>
        </is>
      </c>
      <c r="B32" s="4" t="inlineStr">
        <is>
          <t xml:space="preserve"> </t>
        </is>
      </c>
      <c r="C32" s="4" t="inlineStr">
        <is>
          <t xml:space="preserve"> </t>
        </is>
      </c>
    </row>
    <row r="33">
      <c r="A33" s="3" t="inlineStr">
        <is>
          <t>Assets, at fair value</t>
        </is>
      </c>
      <c r="B33" s="4" t="inlineStr">
        <is>
          <t xml:space="preserve"> </t>
        </is>
      </c>
      <c r="C33" s="4" t="inlineStr">
        <is>
          <t xml:space="preserve"> </t>
        </is>
      </c>
    </row>
    <row r="34">
      <c r="A34" s="4" t="inlineStr">
        <is>
          <t>Assets, at fair value</t>
        </is>
      </c>
      <c r="B34" s="5" t="n">
        <v>9589</v>
      </c>
      <c r="C34" s="5" t="n">
        <v>9458</v>
      </c>
    </row>
    <row r="35">
      <c r="A35" s="4" t="inlineStr">
        <is>
          <t>Level 1</t>
        </is>
      </c>
      <c r="B35" s="4" t="inlineStr">
        <is>
          <t xml:space="preserve"> </t>
        </is>
      </c>
      <c r="C35" s="4" t="inlineStr">
        <is>
          <t xml:space="preserve"> </t>
        </is>
      </c>
    </row>
    <row r="36">
      <c r="A36" s="3" t="inlineStr">
        <is>
          <t>Assets, at fair value</t>
        </is>
      </c>
      <c r="B36" s="4" t="inlineStr">
        <is>
          <t xml:space="preserve"> </t>
        </is>
      </c>
      <c r="C36" s="4" t="inlineStr">
        <is>
          <t xml:space="preserve"> </t>
        </is>
      </c>
    </row>
    <row r="37">
      <c r="A37" s="4" t="inlineStr">
        <is>
          <t>Total assets, at fair value</t>
        </is>
      </c>
      <c r="B37" s="5" t="n">
        <v>302875</v>
      </c>
      <c r="C37" s="5" t="n">
        <v>14756</v>
      </c>
    </row>
    <row r="38">
      <c r="A38" s="3" t="inlineStr">
        <is>
          <t>Liabilities, at fair value</t>
        </is>
      </c>
      <c r="B38" s="4" t="inlineStr">
        <is>
          <t xml:space="preserve"> </t>
        </is>
      </c>
      <c r="C38" s="4" t="inlineStr">
        <is>
          <t xml:space="preserve"> </t>
        </is>
      </c>
    </row>
    <row r="39">
      <c r="A39" s="4" t="inlineStr">
        <is>
          <t>Non-recourse securitization obligation, collateralized by residential mortgage loans</t>
        </is>
      </c>
      <c r="B39" s="5" t="n">
        <v>0</v>
      </c>
      <c r="C39" s="5" t="n">
        <v>0</v>
      </c>
    </row>
    <row r="40">
      <c r="A40" s="4" t="inlineStr">
        <is>
          <t>Total liabilities, at fair value</t>
        </is>
      </c>
      <c r="B40" s="5" t="n">
        <v>0</v>
      </c>
      <c r="C40" s="5" t="n">
        <v>0</v>
      </c>
    </row>
    <row r="41">
      <c r="A41" s="4" t="inlineStr">
        <is>
          <t>Level 1 | Non-Agency RMBS</t>
        </is>
      </c>
      <c r="B41" s="4" t="inlineStr">
        <is>
          <t xml:space="preserve"> </t>
        </is>
      </c>
      <c r="C41" s="4" t="inlineStr">
        <is>
          <t xml:space="preserve"> </t>
        </is>
      </c>
    </row>
    <row r="42">
      <c r="A42" s="3" t="inlineStr">
        <is>
          <t>Assets, at fair value</t>
        </is>
      </c>
      <c r="B42" s="4" t="inlineStr">
        <is>
          <t xml:space="preserve"> </t>
        </is>
      </c>
      <c r="C42" s="4" t="inlineStr">
        <is>
          <t xml:space="preserve"> </t>
        </is>
      </c>
    </row>
    <row r="43">
      <c r="A43" s="4" t="inlineStr">
        <is>
          <t>Fair Value</t>
        </is>
      </c>
      <c r="B43" s="5" t="n">
        <v>0</v>
      </c>
      <c r="C43" s="5" t="n">
        <v>0</v>
      </c>
    </row>
    <row r="44">
      <c r="A44" s="4" t="inlineStr">
        <is>
          <t>Level 1 | Whole Pool Agency RMBS</t>
        </is>
      </c>
      <c r="B44" s="4" t="inlineStr">
        <is>
          <t xml:space="preserve"> </t>
        </is>
      </c>
      <c r="C44" s="4" t="inlineStr">
        <is>
          <t xml:space="preserve"> </t>
        </is>
      </c>
    </row>
    <row r="45">
      <c r="A45" s="3" t="inlineStr">
        <is>
          <t>Assets, at fair value</t>
        </is>
      </c>
      <c r="B45" s="4" t="inlineStr">
        <is>
          <t xml:space="preserve"> </t>
        </is>
      </c>
      <c r="C45" s="4" t="inlineStr">
        <is>
          <t xml:space="preserve"> </t>
        </is>
      </c>
    </row>
    <row r="46">
      <c r="A46" s="4" t="inlineStr">
        <is>
          <t>Fair Value</t>
        </is>
      </c>
      <c r="B46" s="5" t="n">
        <v>0</v>
      </c>
      <c r="C46" s="5" t="n">
        <v>0</v>
      </c>
    </row>
    <row r="47">
      <c r="A47" s="4" t="inlineStr">
        <is>
          <t>Level 1 | AOMT CMBS</t>
        </is>
      </c>
      <c r="B47" s="4" t="inlineStr">
        <is>
          <t xml:space="preserve"> </t>
        </is>
      </c>
      <c r="C47" s="4" t="inlineStr">
        <is>
          <t xml:space="preserve"> </t>
        </is>
      </c>
    </row>
    <row r="48">
      <c r="A48" s="3" t="inlineStr">
        <is>
          <t>Assets, at fair value</t>
        </is>
      </c>
      <c r="B48" s="4" t="inlineStr">
        <is>
          <t xml:space="preserve"> </t>
        </is>
      </c>
      <c r="C48" s="4" t="inlineStr">
        <is>
          <t xml:space="preserve"> </t>
        </is>
      </c>
    </row>
    <row r="49">
      <c r="A49" s="4" t="inlineStr">
        <is>
          <t>Fair Value</t>
        </is>
      </c>
      <c r="B49" s="5" t="n">
        <v>0</v>
      </c>
      <c r="C49" s="5" t="n">
        <v>0</v>
      </c>
    </row>
    <row r="50">
      <c r="A50" s="4" t="inlineStr">
        <is>
          <t>Level 1 | U.S. Treasury Bills</t>
        </is>
      </c>
      <c r="B50" s="4" t="inlineStr">
        <is>
          <t xml:space="preserve"> </t>
        </is>
      </c>
      <c r="C50" s="4" t="inlineStr">
        <is>
          <t xml:space="preserve"> </t>
        </is>
      </c>
    </row>
    <row r="51">
      <c r="A51" s="3" t="inlineStr">
        <is>
          <t>Assets, at fair value</t>
        </is>
      </c>
      <c r="B51" s="4" t="inlineStr">
        <is>
          <t xml:space="preserve"> </t>
        </is>
      </c>
      <c r="C51" s="4" t="inlineStr">
        <is>
          <t xml:space="preserve"> </t>
        </is>
      </c>
    </row>
    <row r="52">
      <c r="A52" s="4" t="inlineStr">
        <is>
          <t>Fair Value</t>
        </is>
      </c>
      <c r="B52" s="5" t="n">
        <v>299581</v>
      </c>
      <c r="C52" s="4" t="inlineStr">
        <is>
          <t xml:space="preserve"> </t>
        </is>
      </c>
    </row>
    <row r="53">
      <c r="A53" s="4" t="inlineStr">
        <is>
          <t>Level 1 | Future Contracts</t>
        </is>
      </c>
      <c r="B53" s="4" t="inlineStr">
        <is>
          <t xml:space="preserve"> </t>
        </is>
      </c>
      <c r="C53" s="4" t="inlineStr">
        <is>
          <t xml:space="preserve"> </t>
        </is>
      </c>
    </row>
    <row r="54">
      <c r="A54" s="3" t="inlineStr">
        <is>
          <t>Assets, at fair value</t>
        </is>
      </c>
      <c r="B54" s="4" t="inlineStr">
        <is>
          <t xml:space="preserve"> </t>
        </is>
      </c>
      <c r="C54" s="4" t="inlineStr">
        <is>
          <t xml:space="preserve"> </t>
        </is>
      </c>
    </row>
    <row r="55">
      <c r="A55" s="4" t="inlineStr">
        <is>
          <t>Unrealized appreciation/depreciation on futures contracts and TBAs</t>
        </is>
      </c>
      <c r="B55" s="5" t="n">
        <v>1055</v>
      </c>
      <c r="C55" s="5" t="n">
        <v>2211</v>
      </c>
    </row>
    <row r="56">
      <c r="A56" s="4" t="inlineStr">
        <is>
          <t>Level 1 | TBAs</t>
        </is>
      </c>
      <c r="B56" s="4" t="inlineStr">
        <is>
          <t xml:space="preserve"> </t>
        </is>
      </c>
      <c r="C56" s="4" t="inlineStr">
        <is>
          <t xml:space="preserve"> </t>
        </is>
      </c>
    </row>
    <row r="57">
      <c r="A57" s="3" t="inlineStr">
        <is>
          <t>Assets, at fair value</t>
        </is>
      </c>
      <c r="B57" s="4" t="inlineStr">
        <is>
          <t xml:space="preserve"> </t>
        </is>
      </c>
      <c r="C57" s="4" t="inlineStr">
        <is>
          <t xml:space="preserve"> </t>
        </is>
      </c>
    </row>
    <row r="58">
      <c r="A58" s="4" t="inlineStr">
        <is>
          <t>Unrealized appreciation/depreciation on futures contracts and TBAs</t>
        </is>
      </c>
      <c r="B58" s="5" t="n">
        <v>2239</v>
      </c>
      <c r="C58" s="5" t="n">
        <v>12545</v>
      </c>
    </row>
    <row r="59">
      <c r="A59" s="4" t="inlineStr">
        <is>
          <t>Level 1 | Residential mortgage loans</t>
        </is>
      </c>
      <c r="B59" s="4" t="inlineStr">
        <is>
          <t xml:space="preserve"> </t>
        </is>
      </c>
      <c r="C59" s="4" t="inlineStr">
        <is>
          <t xml:space="preserve"> </t>
        </is>
      </c>
    </row>
    <row r="60">
      <c r="A60" s="3" t="inlineStr">
        <is>
          <t>Assets, at fair value</t>
        </is>
      </c>
      <c r="B60" s="4" t="inlineStr">
        <is>
          <t xml:space="preserve"> </t>
        </is>
      </c>
      <c r="C60" s="4" t="inlineStr">
        <is>
          <t xml:space="preserve"> </t>
        </is>
      </c>
    </row>
    <row r="61">
      <c r="A61" s="4" t="inlineStr">
        <is>
          <t>Assets, at fair value</t>
        </is>
      </c>
      <c r="B61" s="5" t="n">
        <v>0</v>
      </c>
      <c r="C61" s="5" t="n">
        <v>0</v>
      </c>
    </row>
    <row r="62">
      <c r="A62" s="4" t="inlineStr">
        <is>
          <t>Level 1 | Residential mortgage loans in securitization trusts</t>
        </is>
      </c>
      <c r="B62" s="4" t="inlineStr">
        <is>
          <t xml:space="preserve"> </t>
        </is>
      </c>
      <c r="C62" s="4" t="inlineStr">
        <is>
          <t xml:space="preserve"> </t>
        </is>
      </c>
    </row>
    <row r="63">
      <c r="A63" s="3" t="inlineStr">
        <is>
          <t>Assets, at fair value</t>
        </is>
      </c>
      <c r="B63" s="4" t="inlineStr">
        <is>
          <t xml:space="preserve"> </t>
        </is>
      </c>
      <c r="C63" s="4" t="inlineStr">
        <is>
          <t xml:space="preserve"> </t>
        </is>
      </c>
    </row>
    <row r="64">
      <c r="A64" s="4" t="inlineStr">
        <is>
          <t>Assets, at fair value</t>
        </is>
      </c>
      <c r="B64" s="5" t="n">
        <v>0</v>
      </c>
      <c r="C64" s="5" t="n">
        <v>0</v>
      </c>
    </row>
    <row r="65">
      <c r="A65" s="4" t="inlineStr">
        <is>
          <t>Level 1 | Commercial mortgage loans</t>
        </is>
      </c>
      <c r="B65" s="4" t="inlineStr">
        <is>
          <t xml:space="preserve"> </t>
        </is>
      </c>
      <c r="C65" s="4" t="inlineStr">
        <is>
          <t xml:space="preserve"> </t>
        </is>
      </c>
    </row>
    <row r="66">
      <c r="A66" s="3" t="inlineStr">
        <is>
          <t>Assets, at fair value</t>
        </is>
      </c>
      <c r="B66" s="4" t="inlineStr">
        <is>
          <t xml:space="preserve"> </t>
        </is>
      </c>
      <c r="C66" s="4" t="inlineStr">
        <is>
          <t xml:space="preserve"> </t>
        </is>
      </c>
    </row>
    <row r="67">
      <c r="A67" s="4" t="inlineStr">
        <is>
          <t>Assets, at fair value</t>
        </is>
      </c>
      <c r="B67" s="5" t="n">
        <v>0</v>
      </c>
      <c r="C67" s="5" t="n">
        <v>0</v>
      </c>
    </row>
    <row r="68">
      <c r="A68" s="4" t="inlineStr">
        <is>
          <t>Level 2</t>
        </is>
      </c>
      <c r="B68" s="4" t="inlineStr">
        <is>
          <t xml:space="preserve"> </t>
        </is>
      </c>
      <c r="C68" s="4" t="inlineStr">
        <is>
          <t xml:space="preserve"> </t>
        </is>
      </c>
    </row>
    <row r="69">
      <c r="A69" s="3" t="inlineStr">
        <is>
          <t>Assets, at fair value</t>
        </is>
      </c>
      <c r="B69" s="4" t="inlineStr">
        <is>
          <t xml:space="preserve"> </t>
        </is>
      </c>
      <c r="C69" s="4" t="inlineStr">
        <is>
          <t xml:space="preserve"> </t>
        </is>
      </c>
    </row>
    <row r="70">
      <c r="A70" s="4" t="inlineStr">
        <is>
          <t>Total assets, at fair value</t>
        </is>
      </c>
      <c r="B70" s="5" t="n">
        <v>2003490</v>
      </c>
      <c r="C70" s="5" t="n">
        <v>2853379</v>
      </c>
    </row>
    <row r="71">
      <c r="A71" s="3" t="inlineStr">
        <is>
          <t>Liabilities, at fair value</t>
        </is>
      </c>
      <c r="B71" s="4" t="inlineStr">
        <is>
          <t xml:space="preserve"> </t>
        </is>
      </c>
      <c r="C71" s="4" t="inlineStr">
        <is>
          <t xml:space="preserve"> </t>
        </is>
      </c>
    </row>
    <row r="72">
      <c r="A72" s="4" t="inlineStr">
        <is>
          <t>Non-recourse securitization obligation, collateralized by residential mortgage loans</t>
        </is>
      </c>
      <c r="B72" s="5" t="n">
        <v>763078</v>
      </c>
      <c r="C72" s="5" t="n">
        <v>530560</v>
      </c>
    </row>
    <row r="73">
      <c r="A73" s="4" t="inlineStr">
        <is>
          <t>Total liabilities, at fair value</t>
        </is>
      </c>
      <c r="B73" s="5" t="n">
        <v>763078</v>
      </c>
      <c r="C73" s="5" t="n">
        <v>530560</v>
      </c>
    </row>
    <row r="74">
      <c r="A74" s="4" t="inlineStr">
        <is>
          <t>Level 2 | Non-Agency RMBS</t>
        </is>
      </c>
      <c r="B74" s="4" t="inlineStr">
        <is>
          <t xml:space="preserve"> </t>
        </is>
      </c>
      <c r="C74" s="4" t="inlineStr">
        <is>
          <t xml:space="preserve"> </t>
        </is>
      </c>
    </row>
    <row r="75">
      <c r="A75" s="3" t="inlineStr">
        <is>
          <t>Assets, at fair value</t>
        </is>
      </c>
      <c r="B75" s="4" t="inlineStr">
        <is>
          <t xml:space="preserve"> </t>
        </is>
      </c>
      <c r="C75" s="4" t="inlineStr">
        <is>
          <t xml:space="preserve"> </t>
        </is>
      </c>
    </row>
    <row r="76">
      <c r="A76" s="4" t="inlineStr">
        <is>
          <t>Fair Value</t>
        </is>
      </c>
      <c r="B76" s="5" t="n">
        <v>71909</v>
      </c>
      <c r="C76" s="5" t="n">
        <v>61960</v>
      </c>
    </row>
    <row r="77">
      <c r="A77" s="4" t="inlineStr">
        <is>
          <t>Level 2 | Whole Pool Agency RMBS</t>
        </is>
      </c>
      <c r="B77" s="4" t="inlineStr">
        <is>
          <t xml:space="preserve"> </t>
        </is>
      </c>
      <c r="C77" s="4" t="inlineStr">
        <is>
          <t xml:space="preserve"> </t>
        </is>
      </c>
    </row>
    <row r="78">
      <c r="A78" s="3" t="inlineStr">
        <is>
          <t>Assets, at fair value</t>
        </is>
      </c>
      <c r="B78" s="4" t="inlineStr">
        <is>
          <t xml:space="preserve"> </t>
        </is>
      </c>
      <c r="C78" s="4" t="inlineStr">
        <is>
          <t xml:space="preserve"> </t>
        </is>
      </c>
    </row>
    <row r="79">
      <c r="A79" s="4" t="inlineStr">
        <is>
          <t>Fair Value</t>
        </is>
      </c>
      <c r="B79" s="5" t="n">
        <v>388063</v>
      </c>
      <c r="C79" s="5" t="n">
        <v>993378</v>
      </c>
    </row>
    <row r="80">
      <c r="A80" s="4" t="inlineStr">
        <is>
          <t>Level 2 | AOMT CMBS</t>
        </is>
      </c>
      <c r="B80" s="4" t="inlineStr">
        <is>
          <t xml:space="preserve"> </t>
        </is>
      </c>
      <c r="C80" s="4" t="inlineStr">
        <is>
          <t xml:space="preserve"> </t>
        </is>
      </c>
    </row>
    <row r="81">
      <c r="A81" s="3" t="inlineStr">
        <is>
          <t>Assets, at fair value</t>
        </is>
      </c>
      <c r="B81" s="4" t="inlineStr">
        <is>
          <t xml:space="preserve"> </t>
        </is>
      </c>
      <c r="C81" s="4" t="inlineStr">
        <is>
          <t xml:space="preserve"> </t>
        </is>
      </c>
    </row>
    <row r="82">
      <c r="A82" s="4" t="inlineStr">
        <is>
          <t>Fair Value</t>
        </is>
      </c>
      <c r="B82" s="5" t="n">
        <v>6853</v>
      </c>
      <c r="C82" s="5" t="n">
        <v>6111</v>
      </c>
    </row>
    <row r="83">
      <c r="A83" s="4" t="inlineStr">
        <is>
          <t>Level 2 | U.S. Treasury Bills</t>
        </is>
      </c>
      <c r="B83" s="4" t="inlineStr">
        <is>
          <t xml:space="preserve"> </t>
        </is>
      </c>
      <c r="C83" s="4" t="inlineStr">
        <is>
          <t xml:space="preserve"> </t>
        </is>
      </c>
    </row>
    <row r="84">
      <c r="A84" s="3" t="inlineStr">
        <is>
          <t>Assets, at fair value</t>
        </is>
      </c>
      <c r="B84" s="4" t="inlineStr">
        <is>
          <t xml:space="preserve"> </t>
        </is>
      </c>
      <c r="C84" s="4" t="inlineStr">
        <is>
          <t xml:space="preserve"> </t>
        </is>
      </c>
    </row>
    <row r="85">
      <c r="A85" s="4" t="inlineStr">
        <is>
          <t>Fair Value</t>
        </is>
      </c>
      <c r="B85" s="5" t="n">
        <v>0</v>
      </c>
      <c r="C85" s="4" t="inlineStr">
        <is>
          <t xml:space="preserve"> </t>
        </is>
      </c>
    </row>
    <row r="86">
      <c r="A86" s="4" t="inlineStr">
        <is>
          <t>Level 2 | Future Contracts</t>
        </is>
      </c>
      <c r="B86" s="4" t="inlineStr">
        <is>
          <t xml:space="preserve"> </t>
        </is>
      </c>
      <c r="C86" s="4" t="inlineStr">
        <is>
          <t xml:space="preserve"> </t>
        </is>
      </c>
    </row>
    <row r="87">
      <c r="A87" s="3" t="inlineStr">
        <is>
          <t>Assets, at fair value</t>
        </is>
      </c>
      <c r="B87" s="4" t="inlineStr">
        <is>
          <t xml:space="preserve"> </t>
        </is>
      </c>
      <c r="C87" s="4" t="inlineStr">
        <is>
          <t xml:space="preserve"> </t>
        </is>
      </c>
    </row>
    <row r="88">
      <c r="A88" s="4" t="inlineStr">
        <is>
          <t>Unrealized appreciation/depreciation on futures contracts and TBAs</t>
        </is>
      </c>
      <c r="B88" s="5" t="n">
        <v>0</v>
      </c>
      <c r="C88" s="5" t="n">
        <v>0</v>
      </c>
    </row>
    <row r="89">
      <c r="A89" s="4" t="inlineStr">
        <is>
          <t>Level 2 | TBAs</t>
        </is>
      </c>
      <c r="B89" s="4" t="inlineStr">
        <is>
          <t xml:space="preserve"> </t>
        </is>
      </c>
      <c r="C89" s="4" t="inlineStr">
        <is>
          <t xml:space="preserve"> </t>
        </is>
      </c>
    </row>
    <row r="90">
      <c r="A90" s="3" t="inlineStr">
        <is>
          <t>Assets, at fair value</t>
        </is>
      </c>
      <c r="B90" s="4" t="inlineStr">
        <is>
          <t xml:space="preserve"> </t>
        </is>
      </c>
      <c r="C90" s="4" t="inlineStr">
        <is>
          <t xml:space="preserve"> </t>
        </is>
      </c>
    </row>
    <row r="91">
      <c r="A91" s="4" t="inlineStr">
        <is>
          <t>Unrealized appreciation/depreciation on futures contracts and TBAs</t>
        </is>
      </c>
      <c r="B91" s="5" t="n">
        <v>0</v>
      </c>
      <c r="C91" s="5" t="n">
        <v>0</v>
      </c>
    </row>
    <row r="92">
      <c r="A92" s="4" t="inlineStr">
        <is>
          <t>Level 2 | Residential mortgage loans</t>
        </is>
      </c>
      <c r="B92" s="4" t="inlineStr">
        <is>
          <t xml:space="preserve"> </t>
        </is>
      </c>
      <c r="C92" s="4" t="inlineStr">
        <is>
          <t xml:space="preserve"> </t>
        </is>
      </c>
    </row>
    <row r="93">
      <c r="A93" s="3" t="inlineStr">
        <is>
          <t>Assets, at fair value</t>
        </is>
      </c>
      <c r="B93" s="4" t="inlineStr">
        <is>
          <t xml:space="preserve"> </t>
        </is>
      </c>
      <c r="C93" s="4" t="inlineStr">
        <is>
          <t xml:space="preserve"> </t>
        </is>
      </c>
    </row>
    <row r="94">
      <c r="A94" s="4" t="inlineStr">
        <is>
          <t>Assets, at fair value</t>
        </is>
      </c>
      <c r="B94" s="5" t="n">
        <v>290240</v>
      </c>
      <c r="C94" s="5" t="n">
        <v>763786</v>
      </c>
    </row>
    <row r="95">
      <c r="A95" s="4" t="inlineStr">
        <is>
          <t>Level 2 | Residential mortgage loans in securitization trusts</t>
        </is>
      </c>
      <c r="B95" s="4" t="inlineStr">
        <is>
          <t xml:space="preserve"> </t>
        </is>
      </c>
      <c r="C95" s="4" t="inlineStr">
        <is>
          <t xml:space="preserve"> </t>
        </is>
      </c>
    </row>
    <row r="96">
      <c r="A96" s="3" t="inlineStr">
        <is>
          <t>Assets, at fair value</t>
        </is>
      </c>
      <c r="B96" s="4" t="inlineStr">
        <is>
          <t xml:space="preserve"> </t>
        </is>
      </c>
      <c r="C96" s="4" t="inlineStr">
        <is>
          <t xml:space="preserve"> </t>
        </is>
      </c>
    </row>
    <row r="97">
      <c r="A97" s="4" t="inlineStr">
        <is>
          <t>Assets, at fair value</t>
        </is>
      </c>
      <c r="B97" s="5" t="n">
        <v>1236836</v>
      </c>
      <c r="C97" s="5" t="n">
        <v>1018686</v>
      </c>
    </row>
    <row r="98">
      <c r="A98" s="4" t="inlineStr">
        <is>
          <t>Level 2 | Commercial mortgage loans</t>
        </is>
      </c>
      <c r="B98" s="4" t="inlineStr">
        <is>
          <t xml:space="preserve"> </t>
        </is>
      </c>
      <c r="C98" s="4" t="inlineStr">
        <is>
          <t xml:space="preserve"> </t>
        </is>
      </c>
    </row>
    <row r="99">
      <c r="A99" s="3" t="inlineStr">
        <is>
          <t>Assets, at fair value</t>
        </is>
      </c>
      <c r="B99" s="4" t="inlineStr">
        <is>
          <t xml:space="preserve"> </t>
        </is>
      </c>
      <c r="C99" s="4" t="inlineStr">
        <is>
          <t xml:space="preserve"> </t>
        </is>
      </c>
    </row>
    <row r="100">
      <c r="A100" s="4" t="inlineStr">
        <is>
          <t>Assets, at fair value</t>
        </is>
      </c>
      <c r="B100" s="5" t="n">
        <v>9589</v>
      </c>
      <c r="C100" s="5" t="n">
        <v>9458</v>
      </c>
    </row>
    <row r="101">
      <c r="A101" s="4" t="inlineStr">
        <is>
          <t>Level 3</t>
        </is>
      </c>
      <c r="B101" s="4" t="inlineStr">
        <is>
          <t xml:space="preserve"> </t>
        </is>
      </c>
      <c r="C101" s="4" t="inlineStr">
        <is>
          <t xml:space="preserve"> </t>
        </is>
      </c>
    </row>
    <row r="102">
      <c r="A102" s="3" t="inlineStr">
        <is>
          <t>Assets, at fair value</t>
        </is>
      </c>
      <c r="B102" s="4" t="inlineStr">
        <is>
          <t xml:space="preserve"> </t>
        </is>
      </c>
      <c r="C102" s="4" t="inlineStr">
        <is>
          <t xml:space="preserve"> </t>
        </is>
      </c>
    </row>
    <row r="103">
      <c r="A103" s="4" t="inlineStr">
        <is>
          <t>Total assets, at fair value</t>
        </is>
      </c>
      <c r="B103" s="5" t="n">
        <v>11447</v>
      </c>
      <c r="C103" s="5" t="n">
        <v>15952</v>
      </c>
    </row>
    <row r="104">
      <c r="A104" s="3" t="inlineStr">
        <is>
          <t>Liabilities, at fair value</t>
        </is>
      </c>
      <c r="B104" s="4" t="inlineStr">
        <is>
          <t xml:space="preserve"> </t>
        </is>
      </c>
      <c r="C104" s="4" t="inlineStr">
        <is>
          <t xml:space="preserve"> </t>
        </is>
      </c>
    </row>
    <row r="105">
      <c r="A105" s="4" t="inlineStr">
        <is>
          <t>Non-recourse securitization obligation, collateralized by residential mortgage loans</t>
        </is>
      </c>
      <c r="B105" s="5" t="n">
        <v>0</v>
      </c>
      <c r="C105" s="5" t="n">
        <v>0</v>
      </c>
    </row>
    <row r="106">
      <c r="A106" s="4" t="inlineStr">
        <is>
          <t>Total liabilities, at fair value</t>
        </is>
      </c>
      <c r="B106" s="5" t="n">
        <v>0</v>
      </c>
      <c r="C106" s="5" t="n">
        <v>0</v>
      </c>
    </row>
    <row r="107">
      <c r="A107" s="4" t="inlineStr">
        <is>
          <t>Level 3 | Non-Agency RMBS</t>
        </is>
      </c>
      <c r="B107" s="4" t="inlineStr">
        <is>
          <t xml:space="preserve"> </t>
        </is>
      </c>
      <c r="C107" s="4" t="inlineStr">
        <is>
          <t xml:space="preserve"> </t>
        </is>
      </c>
    </row>
    <row r="108">
      <c r="A108" s="3" t="inlineStr">
        <is>
          <t>Assets, at fair value</t>
        </is>
      </c>
      <c r="B108" s="4" t="inlineStr">
        <is>
          <t xml:space="preserve"> </t>
        </is>
      </c>
      <c r="C108" s="4" t="inlineStr">
        <is>
          <t xml:space="preserve"> </t>
        </is>
      </c>
    </row>
    <row r="109">
      <c r="A109" s="4" t="inlineStr">
        <is>
          <t>Fair Value</t>
        </is>
      </c>
      <c r="B109" s="5" t="n">
        <v>0</v>
      </c>
      <c r="C109" s="5" t="n">
        <v>0</v>
      </c>
    </row>
    <row r="110">
      <c r="A110" s="4" t="inlineStr">
        <is>
          <t>Level 3 | Whole Pool Agency RMBS</t>
        </is>
      </c>
      <c r="B110" s="4" t="inlineStr">
        <is>
          <t xml:space="preserve"> </t>
        </is>
      </c>
      <c r="C110" s="4" t="inlineStr">
        <is>
          <t xml:space="preserve"> </t>
        </is>
      </c>
    </row>
    <row r="111">
      <c r="A111" s="3" t="inlineStr">
        <is>
          <t>Assets, at fair value</t>
        </is>
      </c>
      <c r="B111" s="4" t="inlineStr">
        <is>
          <t xml:space="preserve"> </t>
        </is>
      </c>
      <c r="C111" s="4" t="inlineStr">
        <is>
          <t xml:space="preserve"> </t>
        </is>
      </c>
    </row>
    <row r="112">
      <c r="A112" s="4" t="inlineStr">
        <is>
          <t>Fair Value</t>
        </is>
      </c>
      <c r="B112" s="5" t="n">
        <v>0</v>
      </c>
      <c r="C112" s="5" t="n">
        <v>0</v>
      </c>
    </row>
    <row r="113">
      <c r="A113" s="4" t="inlineStr">
        <is>
          <t>Level 3 | AOMT CMBS</t>
        </is>
      </c>
      <c r="B113" s="4" t="inlineStr">
        <is>
          <t xml:space="preserve"> </t>
        </is>
      </c>
      <c r="C113" s="4" t="inlineStr">
        <is>
          <t xml:space="preserve"> </t>
        </is>
      </c>
    </row>
    <row r="114">
      <c r="A114" s="3" t="inlineStr">
        <is>
          <t>Assets, at fair value</t>
        </is>
      </c>
      <c r="B114" s="4" t="inlineStr">
        <is>
          <t xml:space="preserve"> </t>
        </is>
      </c>
      <c r="C114" s="4" t="inlineStr">
        <is>
          <t xml:space="preserve"> </t>
        </is>
      </c>
    </row>
    <row r="115">
      <c r="A115" s="4" t="inlineStr">
        <is>
          <t>Fair Value</t>
        </is>
      </c>
      <c r="B115" s="5" t="n">
        <v>0</v>
      </c>
      <c r="C115" s="5" t="n">
        <v>0</v>
      </c>
    </row>
    <row r="116">
      <c r="A116" s="4" t="inlineStr">
        <is>
          <t>Level 3 | U.S. Treasury Bills</t>
        </is>
      </c>
      <c r="B116" s="4" t="inlineStr">
        <is>
          <t xml:space="preserve"> </t>
        </is>
      </c>
      <c r="C116" s="4" t="inlineStr">
        <is>
          <t xml:space="preserve"> </t>
        </is>
      </c>
    </row>
    <row r="117">
      <c r="A117" s="3" t="inlineStr">
        <is>
          <t>Assets, at fair value</t>
        </is>
      </c>
      <c r="B117" s="4" t="inlineStr">
        <is>
          <t xml:space="preserve"> </t>
        </is>
      </c>
      <c r="C117" s="4" t="inlineStr">
        <is>
          <t xml:space="preserve"> </t>
        </is>
      </c>
    </row>
    <row r="118">
      <c r="A118" s="4" t="inlineStr">
        <is>
          <t>Fair Value</t>
        </is>
      </c>
      <c r="B118" s="5" t="n">
        <v>0</v>
      </c>
      <c r="C118" s="4" t="inlineStr">
        <is>
          <t xml:space="preserve"> </t>
        </is>
      </c>
    </row>
    <row r="119">
      <c r="A119" s="4" t="inlineStr">
        <is>
          <t>Level 3 | Future Contracts</t>
        </is>
      </c>
      <c r="B119" s="4" t="inlineStr">
        <is>
          <t xml:space="preserve"> </t>
        </is>
      </c>
      <c r="C119" s="4" t="inlineStr">
        <is>
          <t xml:space="preserve"> </t>
        </is>
      </c>
    </row>
    <row r="120">
      <c r="A120" s="3" t="inlineStr">
        <is>
          <t>Assets, at fair value</t>
        </is>
      </c>
      <c r="B120" s="4" t="inlineStr">
        <is>
          <t xml:space="preserve"> </t>
        </is>
      </c>
      <c r="C120" s="4" t="inlineStr">
        <is>
          <t xml:space="preserve"> </t>
        </is>
      </c>
    </row>
    <row r="121">
      <c r="A121" s="4" t="inlineStr">
        <is>
          <t>Unrealized appreciation/depreciation on futures contracts and TBAs</t>
        </is>
      </c>
      <c r="B121" s="5" t="n">
        <v>0</v>
      </c>
      <c r="C121" s="5" t="n">
        <v>0</v>
      </c>
    </row>
    <row r="122">
      <c r="A122" s="4" t="inlineStr">
        <is>
          <t>Level 3 | TBAs</t>
        </is>
      </c>
      <c r="B122" s="4" t="inlineStr">
        <is>
          <t xml:space="preserve"> </t>
        </is>
      </c>
      <c r="C122" s="4" t="inlineStr">
        <is>
          <t xml:space="preserve"> </t>
        </is>
      </c>
    </row>
    <row r="123">
      <c r="A123" s="3" t="inlineStr">
        <is>
          <t>Assets, at fair value</t>
        </is>
      </c>
      <c r="B123" s="4" t="inlineStr">
        <is>
          <t xml:space="preserve"> </t>
        </is>
      </c>
      <c r="C123" s="4" t="inlineStr">
        <is>
          <t xml:space="preserve"> </t>
        </is>
      </c>
    </row>
    <row r="124">
      <c r="A124" s="4" t="inlineStr">
        <is>
          <t>Unrealized appreciation/depreciation on futures contracts and TBAs</t>
        </is>
      </c>
      <c r="B124" s="5" t="n">
        <v>0</v>
      </c>
      <c r="C124" s="5" t="n">
        <v>0</v>
      </c>
    </row>
    <row r="125">
      <c r="A125" s="4" t="inlineStr">
        <is>
          <t>Level 3 | Residential mortgage loans</t>
        </is>
      </c>
      <c r="B125" s="4" t="inlineStr">
        <is>
          <t xml:space="preserve"> </t>
        </is>
      </c>
      <c r="C125" s="4" t="inlineStr">
        <is>
          <t xml:space="preserve"> </t>
        </is>
      </c>
    </row>
    <row r="126">
      <c r="A126" s="3" t="inlineStr">
        <is>
          <t>Assets, at fair value</t>
        </is>
      </c>
      <c r="B126" s="4" t="inlineStr">
        <is>
          <t xml:space="preserve"> </t>
        </is>
      </c>
      <c r="C126" s="4" t="inlineStr">
        <is>
          <t xml:space="preserve"> </t>
        </is>
      </c>
    </row>
    <row r="127">
      <c r="A127" s="4" t="inlineStr">
        <is>
          <t>Assets, at fair value</t>
        </is>
      </c>
      <c r="B127" s="5" t="n">
        <v>6289</v>
      </c>
      <c r="C127" s="5" t="n">
        <v>7196</v>
      </c>
    </row>
    <row r="128">
      <c r="A128" s="4" t="inlineStr">
        <is>
          <t>Level 3 | Residential mortgage loans in securitization trusts</t>
        </is>
      </c>
      <c r="B128" s="4" t="inlineStr">
        <is>
          <t xml:space="preserve"> </t>
        </is>
      </c>
      <c r="C128" s="4" t="inlineStr">
        <is>
          <t xml:space="preserve"> </t>
        </is>
      </c>
    </row>
    <row r="129">
      <c r="A129" s="3" t="inlineStr">
        <is>
          <t>Assets, at fair value</t>
        </is>
      </c>
      <c r="B129" s="4" t="inlineStr">
        <is>
          <t xml:space="preserve"> </t>
        </is>
      </c>
      <c r="C129" s="4" t="inlineStr">
        <is>
          <t xml:space="preserve"> </t>
        </is>
      </c>
    </row>
    <row r="130">
      <c r="A130" s="4" t="inlineStr">
        <is>
          <t>Assets, at fair value</t>
        </is>
      </c>
      <c r="B130" s="5" t="n">
        <v>5158</v>
      </c>
      <c r="C130" s="5" t="n">
        <v>8756</v>
      </c>
    </row>
    <row r="131">
      <c r="A131" s="4" t="inlineStr">
        <is>
          <t>Level 3 | Commercial mortgage loans</t>
        </is>
      </c>
      <c r="B131" s="4" t="inlineStr">
        <is>
          <t xml:space="preserve"> </t>
        </is>
      </c>
      <c r="C131" s="4" t="inlineStr">
        <is>
          <t xml:space="preserve"> </t>
        </is>
      </c>
    </row>
    <row r="132">
      <c r="A132" s="3" t="inlineStr">
        <is>
          <t>Assets, at fair value</t>
        </is>
      </c>
      <c r="B132" s="4" t="inlineStr">
        <is>
          <t xml:space="preserve"> </t>
        </is>
      </c>
      <c r="C132" s="4" t="inlineStr">
        <is>
          <t xml:space="preserve"> </t>
        </is>
      </c>
    </row>
    <row r="133">
      <c r="A133" s="4" t="inlineStr">
        <is>
          <t>Assets, at fair value</t>
        </is>
      </c>
      <c r="B133" s="6" t="n">
        <v>0</v>
      </c>
      <c r="C13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ignificant Level 3 Inputs (Details) $ in Thousands</t>
        </is>
      </c>
      <c r="B1" s="2" t="inlineStr">
        <is>
          <t>Jun. 30, 2023 USD ($)</t>
        </is>
      </c>
      <c r="C1" s="2" t="inlineStr">
        <is>
          <t>Dec. 31, 2022 USD ($)</t>
        </is>
      </c>
    </row>
    <row r="2">
      <c r="A2" s="4" t="inlineStr">
        <is>
          <t>Residential mortgage loa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296529</v>
      </c>
      <c r="C4" s="6" t="n">
        <v>770982</v>
      </c>
    </row>
    <row r="5">
      <c r="A5" s="4" t="inlineStr">
        <is>
          <t>Level 3 | Residential mortgage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6289</v>
      </c>
      <c r="C7" s="6" t="n">
        <v>7196</v>
      </c>
    </row>
    <row r="8">
      <c r="A8" s="4" t="inlineStr">
        <is>
          <t>Level 3 | Residential mortgage loans | Minimum | Prepayment rate (annual CP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put Values</t>
        </is>
      </c>
      <c r="B10" s="11" t="n">
        <v>0.0423</v>
      </c>
      <c r="C10" s="11" t="n">
        <v>0.0492</v>
      </c>
    </row>
    <row r="11">
      <c r="A11" s="4" t="inlineStr">
        <is>
          <t>Level 3 | Residential mortgage loans | Minimum | Defaul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put Values</t>
        </is>
      </c>
      <c r="B13" s="11" t="n">
        <v>0.0717</v>
      </c>
      <c r="C13" s="11" t="n">
        <v>0.0456</v>
      </c>
    </row>
    <row r="14">
      <c r="A14" s="4" t="inlineStr">
        <is>
          <t>Level 3 | Residential mortgage loans | Minimum | Loss severity</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put Values</t>
        </is>
      </c>
      <c r="B16" s="11" t="n">
        <v>0.0521</v>
      </c>
      <c r="C16" s="12" t="n">
        <v>0.25</v>
      </c>
    </row>
    <row r="17">
      <c r="A17" s="4" t="inlineStr">
        <is>
          <t>Level 3 | Residential mortgage loans | Minimum | Expected remaining lif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xpected remaining life</t>
        </is>
      </c>
      <c r="B19" s="4" t="inlineStr">
        <is>
          <t>1 year 9 months 3 days</t>
        </is>
      </c>
      <c r="C19" s="4" t="inlineStr">
        <is>
          <t>7 months 13 days</t>
        </is>
      </c>
    </row>
    <row r="20">
      <c r="A20" s="4" t="inlineStr">
        <is>
          <t>Level 3 | Residential mortgage loans | Maximum | Prepayment rate (annual CP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Input Values</t>
        </is>
      </c>
      <c r="B22" s="11" t="n">
        <v>0.1154</v>
      </c>
      <c r="C22" s="11" t="n">
        <v>0.1499</v>
      </c>
    </row>
    <row r="23">
      <c r="A23" s="4" t="inlineStr">
        <is>
          <t>Level 3 | Residential mortgage loans | Maximum | Default rate</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put Values</t>
        </is>
      </c>
      <c r="B25" s="11" t="n">
        <v>0.3215</v>
      </c>
      <c r="C25" s="11" t="n">
        <v>0.2436</v>
      </c>
    </row>
    <row r="26">
      <c r="A26" s="4" t="inlineStr">
        <is>
          <t>Level 3 | Residential mortgage loans | Maximum | Loss severity</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put Values</t>
        </is>
      </c>
      <c r="B28" s="11" t="n">
        <v>0.304</v>
      </c>
      <c r="C28" s="11" t="n">
        <v>0.1254</v>
      </c>
    </row>
    <row r="29">
      <c r="A29" s="4" t="inlineStr">
        <is>
          <t>Level 3 | Residential mortgage loans | Maximum | Expected remaining lif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xpected remaining life</t>
        </is>
      </c>
      <c r="B31" s="4" t="inlineStr">
        <is>
          <t>3 years 4 months 20 days</t>
        </is>
      </c>
      <c r="C31" s="4" t="inlineStr">
        <is>
          <t>3 years 5 months 4 days</t>
        </is>
      </c>
    </row>
    <row r="32">
      <c r="A32" s="4" t="inlineStr">
        <is>
          <t>Level 3 | Residential mortgage loans | Average | Prepayment rate (annual CP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put Values</t>
        </is>
      </c>
      <c r="B34" s="11" t="n">
        <v>0.0815</v>
      </c>
      <c r="C34" s="11" t="n">
        <v>0.0939</v>
      </c>
    </row>
    <row r="35">
      <c r="A35" s="4" t="inlineStr">
        <is>
          <t>Level 3 | Residential mortgage loans | Average | Default rate</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Input Values</t>
        </is>
      </c>
      <c r="B37" s="11" t="n">
        <v>0.19</v>
      </c>
      <c r="C37" s="11" t="n">
        <v>0.1143</v>
      </c>
    </row>
    <row r="38">
      <c r="A38" s="4" t="inlineStr">
        <is>
          <t>Level 3 | Residential mortgage loans | Average | Loss severity</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Input Values</t>
        </is>
      </c>
      <c r="B40" s="11" t="n">
        <v>0.126</v>
      </c>
      <c r="C40" s="11" t="n">
        <v>0.0784</v>
      </c>
    </row>
    <row r="41">
      <c r="A41" s="4" t="inlineStr">
        <is>
          <t>Level 3 | Residential mortgage loans | Average | Expected remaining lif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Expected remaining life</t>
        </is>
      </c>
      <c r="B43" s="4" t="inlineStr">
        <is>
          <t>2 years 3 months 29 days</t>
        </is>
      </c>
      <c r="C43" s="4" t="inlineStr">
        <is>
          <t>2 years 9 months</t>
        </is>
      </c>
    </row>
    <row r="44">
      <c r="A44" s="4" t="inlineStr">
        <is>
          <t>Level 3 | Residential mortgage loans in securitization trus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6" t="n">
        <v>5158</v>
      </c>
      <c r="C46" s="6" t="n">
        <v>8756</v>
      </c>
    </row>
    <row r="47">
      <c r="A47" s="4" t="inlineStr">
        <is>
          <t>Level 3 | Residential mortgage loans in securitization trusts | Minimum | Prepayment rate (annual CP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put Values</t>
        </is>
      </c>
      <c r="B49" s="11" t="n">
        <v>0.0306</v>
      </c>
      <c r="C49" s="11" t="n">
        <v>0.0324</v>
      </c>
    </row>
    <row r="50">
      <c r="A50" s="4" t="inlineStr">
        <is>
          <t>Level 3 | Residential mortgage loans in securitization trusts | Minimum | Default rate</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put Values</t>
        </is>
      </c>
      <c r="B52" s="11" t="n">
        <v>0.0004</v>
      </c>
      <c r="C52" s="11" t="n">
        <v>0.0742</v>
      </c>
    </row>
    <row r="53">
      <c r="A53" s="4" t="inlineStr">
        <is>
          <t>Level 3 | Residential mortgage loans in securitization trusts | Minimum |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Input Values</t>
        </is>
      </c>
      <c r="B55" s="5" t="n">
        <v>0</v>
      </c>
      <c r="C55" s="5" t="n">
        <v>0</v>
      </c>
    </row>
    <row r="56">
      <c r="A56" s="4" t="inlineStr">
        <is>
          <t>Level 3 | Residential mortgage loans in securitization trusts | Minimum | Expected remaining life</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Expected remaining life</t>
        </is>
      </c>
      <c r="B58" s="4" t="inlineStr">
        <is>
          <t>1 year 3 months 18 days</t>
        </is>
      </c>
      <c r="C58" s="4" t="inlineStr">
        <is>
          <t>1 year 5 months 1 day</t>
        </is>
      </c>
    </row>
    <row r="59">
      <c r="A59" s="4" t="inlineStr">
        <is>
          <t>Level 3 | Residential mortgage loans in securitization trusts | Maximum | Prepayment rate (annual CP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put Values</t>
        </is>
      </c>
      <c r="B61" s="11" t="n">
        <v>0.126</v>
      </c>
      <c r="C61" s="11" t="n">
        <v>0.1455</v>
      </c>
    </row>
    <row r="62">
      <c r="A62" s="4" t="inlineStr">
        <is>
          <t>Level 3 | Residential mortgage loans in securitization trusts | Maximum | Default rate</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put Values</t>
        </is>
      </c>
      <c r="B64" s="11" t="n">
        <v>0.3803</v>
      </c>
      <c r="C64" s="11" t="n">
        <v>0.3578</v>
      </c>
    </row>
    <row r="65">
      <c r="A65" s="4" t="inlineStr">
        <is>
          <t>Level 3 | Residential mortgage loans in securitization trusts | Maximum |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put Values</t>
        </is>
      </c>
      <c r="B67" s="11" t="n">
        <v>0.1</v>
      </c>
      <c r="C67" s="11" t="n">
        <v>0.1</v>
      </c>
    </row>
    <row r="68">
      <c r="A68" s="4" t="inlineStr">
        <is>
          <t>Level 3 | Residential mortgage loans in securitization trusts | Maximum | Expected remaining lif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xpected remaining life</t>
        </is>
      </c>
      <c r="B70" s="4" t="inlineStr">
        <is>
          <t>4 years 4 months 13 days</t>
        </is>
      </c>
      <c r="C70" s="4" t="inlineStr">
        <is>
          <t>3 years 8 months 19 days</t>
        </is>
      </c>
    </row>
    <row r="71">
      <c r="A71" s="4" t="inlineStr">
        <is>
          <t>Level 3 | Residential mortgage loans in securitization trusts | Average | Prepayment rate (annual CP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put Values</t>
        </is>
      </c>
      <c r="B73" s="11" t="n">
        <v>0.0772</v>
      </c>
      <c r="C73" s="11" t="n">
        <v>0.0784</v>
      </c>
    </row>
    <row r="74">
      <c r="A74" s="4" t="inlineStr">
        <is>
          <t>Level 3 | Residential mortgage loans in securitization trusts | Average | Default rate</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Input Values</t>
        </is>
      </c>
      <c r="B76" s="11" t="n">
        <v>0.2158</v>
      </c>
      <c r="C76" s="11" t="n">
        <v>0.1907</v>
      </c>
    </row>
    <row r="77">
      <c r="A77" s="4" t="inlineStr">
        <is>
          <t>Level 3 | Residential mortgage loans in securitization trusts | Average |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put Values</t>
        </is>
      </c>
      <c r="B79" s="11" t="n">
        <v>0.09329999999999999</v>
      </c>
      <c r="C79" s="11" t="n">
        <v>0.09229999999999999</v>
      </c>
    </row>
    <row r="80">
      <c r="A80" s="4" t="inlineStr">
        <is>
          <t>Level 3 | Residential mortgage loans in securitization trusts | Average | Expected remaining life</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Expected remaining life</t>
        </is>
      </c>
      <c r="B82" s="4" t="inlineStr">
        <is>
          <t>2 years 2 months 19 days</t>
        </is>
      </c>
      <c r="C82" s="4" t="inlineStr">
        <is>
          <t>2 years 3 months 25 day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 of investment</t>
        </is>
      </c>
      <c r="B3" s="9" t="n">
        <v>11.5</v>
      </c>
      <c r="C3" s="4" t="inlineStr">
        <is>
          <t xml:space="preserve"> </t>
        </is>
      </c>
    </row>
    <row r="4">
      <c r="A4" s="4" t="inlineStr">
        <is>
          <t>Fair value of investment</t>
        </is>
      </c>
      <c r="B4" s="5" t="n">
        <v>11</v>
      </c>
      <c r="C4" s="4" t="inlineStr">
        <is>
          <t xml:space="preserve"> </t>
        </is>
      </c>
    </row>
    <row r="5">
      <c r="A5" s="4" t="inlineStr">
        <is>
          <t>Non-recours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 of non-recourse securitization obligations</t>
        </is>
      </c>
      <c r="B7" s="5" t="n">
        <v>1400</v>
      </c>
      <c r="C7" s="6" t="n">
        <v>1100</v>
      </c>
    </row>
    <row r="8">
      <c r="A8" s="4" t="inlineStr">
        <is>
          <t>Fair value of non-recourse securitization obligations</t>
        </is>
      </c>
      <c r="B8" s="5" t="n">
        <v>1100</v>
      </c>
      <c r="C8" s="13" t="n">
        <v>914.3</v>
      </c>
    </row>
    <row r="9">
      <c r="A9" s="4" t="inlineStr">
        <is>
          <t>Difference between amortized cost and fair value of non-recourse securitization obligations</t>
        </is>
      </c>
      <c r="B9" s="13" t="n">
        <v>274.7</v>
      </c>
      <c r="C9" s="13" t="n">
        <v>170.9</v>
      </c>
    </row>
    <row r="10">
      <c r="A10" s="4" t="inlineStr">
        <is>
          <t>Residential mortgage loans in securitization trusts | Non-recourse</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ifference between amortized cost and fair value of non-recourse securitization obligations</t>
        </is>
      </c>
      <c r="B12" s="9" t="n">
        <v>119.2</v>
      </c>
      <c r="C12" s="9" t="n">
        <v>9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lated Party Transactions - Financial Information on Whole Loans Purchased from Affiliates (Details) - Affiliates - Residential mortgage loans - Loans Purchased from Affiliates $ in Thousands</t>
        </is>
      </c>
      <c r="B1" s="2" t="inlineStr">
        <is>
          <t>6 Months Ended</t>
        </is>
      </c>
      <c r="C1" s="2" t="inlineStr">
        <is>
          <t>12 Months Ended</t>
        </is>
      </c>
    </row>
    <row r="2">
      <c r="B2" s="2" t="inlineStr">
        <is>
          <t>Jun. 30, 2023 USD ($) loan</t>
        </is>
      </c>
      <c r="C2" s="2" t="inlineStr">
        <is>
          <t>Dec. 31, 2022 USD ($) loan</t>
        </is>
      </c>
    </row>
    <row r="3">
      <c r="A3" s="3" t="inlineStr">
        <is>
          <t>Related Party Transaction [Line Items]</t>
        </is>
      </c>
      <c r="B3" s="4" t="inlineStr">
        <is>
          <t xml:space="preserve"> </t>
        </is>
      </c>
      <c r="C3" s="4" t="inlineStr">
        <is>
          <t xml:space="preserve"> </t>
        </is>
      </c>
    </row>
    <row r="4">
      <c r="A4" s="4" t="inlineStr">
        <is>
          <t>Amount of Loans Purchased from Affiliates during the Year-to-Date/Year Ended | $</t>
        </is>
      </c>
      <c r="B4" s="6" t="n">
        <v>11515</v>
      </c>
      <c r="C4" s="6" t="n">
        <v>567324</v>
      </c>
    </row>
    <row r="5">
      <c r="A5" s="4" t="inlineStr">
        <is>
          <t>Number of Loans Purchased from Affiliates during the Year-to-Date/Year Ended</t>
        </is>
      </c>
      <c r="B5" s="5" t="n">
        <v>38</v>
      </c>
      <c r="C5" s="5" t="n">
        <v>1141</v>
      </c>
    </row>
    <row r="6">
      <c r="A6" s="4" t="inlineStr">
        <is>
          <t>Number of Loans Purchased from Affiliates, Owned and Held as of the Periods Ended</t>
        </is>
      </c>
      <c r="B6" s="5" t="n">
        <v>563</v>
      </c>
      <c r="C6" s="5" t="n">
        <v>8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8" customWidth="1" min="2" max="2"/>
  </cols>
  <sheetData>
    <row r="1">
      <c r="A1" s="1" t="inlineStr">
        <is>
          <t>Related Party Transactions - Narrative (Details) - Management Agreement - Affiliates</t>
        </is>
      </c>
      <c r="B1" s="2" t="inlineStr">
        <is>
          <t>Jun. 21, 2021 USD ($) calendarQuarter</t>
        </is>
      </c>
    </row>
    <row r="2">
      <c r="A2" s="3" t="inlineStr">
        <is>
          <t>Related Party Transaction [Line Items]</t>
        </is>
      </c>
      <c r="B2" s="4" t="inlineStr">
        <is>
          <t xml:space="preserve"> </t>
        </is>
      </c>
    </row>
    <row r="3">
      <c r="A3" s="4" t="inlineStr">
        <is>
          <t>Fixed management fee per annum (as a percent)</t>
        </is>
      </c>
      <c r="B3" s="8" t="n">
        <v>0.015</v>
      </c>
    </row>
    <row r="4">
      <c r="A4" s="4" t="inlineStr">
        <is>
          <t>Minimum incentive fee | $</t>
        </is>
      </c>
      <c r="B4" s="6" t="n">
        <v>0</v>
      </c>
    </row>
    <row r="5">
      <c r="A5" s="4" t="inlineStr">
        <is>
          <t>Incentive fee (as a percent)</t>
        </is>
      </c>
      <c r="B5" s="10" t="n">
        <v>0.15</v>
      </c>
    </row>
    <row r="6">
      <c r="A6" s="4" t="inlineStr">
        <is>
          <t>Period for determining incentive fee by distributed earnings</t>
        </is>
      </c>
      <c r="B6" s="4" t="inlineStr">
        <is>
          <t>12 months</t>
        </is>
      </c>
    </row>
    <row r="7">
      <c r="A7" s="4" t="inlineStr">
        <is>
          <t>Period for determining incentive fee by equity</t>
        </is>
      </c>
      <c r="B7" s="4" t="inlineStr">
        <is>
          <t>12 months</t>
        </is>
      </c>
    </row>
    <row r="8">
      <c r="A8" s="4" t="inlineStr">
        <is>
          <t>Incentive fee per annum (as a percent)</t>
        </is>
      </c>
      <c r="B8" s="10" t="n">
        <v>0.08</v>
      </c>
    </row>
    <row r="9">
      <c r="A9" s="4" t="inlineStr">
        <is>
          <t>Incentive fee, number of quarters | calendarQuarter</t>
        </is>
      </c>
      <c r="B9" s="5" t="n">
        <v>3</v>
      </c>
    </row>
    <row r="10">
      <c r="A10" s="4" t="inlineStr">
        <is>
          <t>Period for determining incentive fee</t>
        </is>
      </c>
      <c r="B10" s="4" t="inlineStr">
        <is>
          <t>12 month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Details) - Global Investment Bank 3 $ in Millions</t>
        </is>
      </c>
      <c r="B1" s="2" t="inlineStr">
        <is>
          <t>Jun. 30, 2023 USD ($)</t>
        </is>
      </c>
    </row>
    <row r="2">
      <c r="A2" s="3" t="inlineStr">
        <is>
          <t>Loss Contingencies [Line Items]</t>
        </is>
      </c>
      <c r="B2" s="4" t="inlineStr">
        <is>
          <t xml:space="preserve"> </t>
        </is>
      </c>
    </row>
    <row r="3">
      <c r="A3" s="4" t="inlineStr">
        <is>
          <t>Maximum eligibility reduction percentage</t>
        </is>
      </c>
      <c r="B3" s="10" t="n">
        <v>1</v>
      </c>
    </row>
    <row r="4">
      <c r="A4" s="4" t="inlineStr">
        <is>
          <t>Maximum loan release obligation</t>
        </is>
      </c>
      <c r="B4" s="9"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Stockholders' Equity (Parenthetical) - $ / shares</t>
        </is>
      </c>
      <c r="B1" s="2" t="inlineStr">
        <is>
          <t>3 Months Ended</t>
        </is>
      </c>
      <c r="C1" s="2" t="inlineStr">
        <is>
          <t>6 Months Ended</t>
        </is>
      </c>
    </row>
    <row r="2">
      <c r="B2" s="2" t="inlineStr">
        <is>
          <t>Jun. 30, 2023</t>
        </is>
      </c>
      <c r="C2" s="2" t="inlineStr">
        <is>
          <t>Jun. 30, 2022</t>
        </is>
      </c>
    </row>
    <row r="3">
      <c r="A3" s="3" t="inlineStr">
        <is>
          <t>Statement of Stockholders' Equity [Abstract]</t>
        </is>
      </c>
      <c r="B3" s="4" t="inlineStr">
        <is>
          <t xml:space="preserve"> </t>
        </is>
      </c>
      <c r="C3" s="4" t="inlineStr">
        <is>
          <t xml:space="preserve"> </t>
        </is>
      </c>
    </row>
    <row r="4">
      <c r="A4" s="4" t="inlineStr">
        <is>
          <t>Dividends paid on common stock (USD per share)</t>
        </is>
      </c>
      <c r="B4" s="7" t="n">
        <v>0.32</v>
      </c>
      <c r="C4" s="7" t="n">
        <v>0.32</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44378</v>
      </c>
      <c r="C4" s="6" t="n">
        <v>421437</v>
      </c>
      <c r="D4" s="6" t="n">
        <v>236479</v>
      </c>
      <c r="E4" s="6" t="n">
        <v>491390</v>
      </c>
    </row>
    <row r="5">
      <c r="A5" s="4" t="inlineStr">
        <is>
          <t>Balance at end of period</t>
        </is>
      </c>
      <c r="B5" s="5" t="n">
        <v>232676</v>
      </c>
      <c r="C5" s="5" t="n">
        <v>367284</v>
      </c>
      <c r="D5" s="5" t="n">
        <v>232676</v>
      </c>
      <c r="E5" s="5" t="n">
        <v>367284</v>
      </c>
    </row>
    <row r="6">
      <c r="A6" s="4" t="inlineStr">
        <is>
          <t>Net unrealized gain/(loss) on AFS securities</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5" t="n">
        <v>-6323</v>
      </c>
      <c r="C8" s="5" t="n">
        <v>-9987</v>
      </c>
      <c r="D8" s="5" t="n">
        <v>-21127</v>
      </c>
      <c r="E8" s="5" t="n">
        <v>3000</v>
      </c>
    </row>
    <row r="9">
      <c r="A9" s="4" t="inlineStr">
        <is>
          <t>Net unrealized gain/(loss) on AFS securities</t>
        </is>
      </c>
      <c r="B9" s="5" t="n">
        <v>-242</v>
      </c>
      <c r="C9" s="5" t="n">
        <v>11235</v>
      </c>
      <c r="D9" s="5" t="n">
        <v>14562</v>
      </c>
      <c r="E9" s="5" t="n">
        <v>-1752</v>
      </c>
    </row>
    <row r="10">
      <c r="A10" s="4" t="inlineStr">
        <is>
          <t>Balance at end of period</t>
        </is>
      </c>
      <c r="B10" s="6" t="n">
        <v>-6565</v>
      </c>
      <c r="C10" s="6" t="n">
        <v>1248</v>
      </c>
      <c r="D10" s="6" t="n">
        <v>-6565</v>
      </c>
      <c r="E10" s="6" t="n">
        <v>12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Schedule of Other Assets (Details) - USD ($) $ in Thousands</t>
        </is>
      </c>
      <c r="B1" s="2" t="inlineStr">
        <is>
          <t>Jun. 30, 2023</t>
        </is>
      </c>
      <c r="C1" s="2" t="inlineStr">
        <is>
          <t>Mar. 31, 2023</t>
        </is>
      </c>
      <c r="D1" s="2" t="inlineStr">
        <is>
          <t>Dec. 31, 2022</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Investment in Majority-Owned Affiliate</t>
        </is>
      </c>
      <c r="B3" s="6" t="n">
        <v>11510</v>
      </c>
      <c r="C3" s="4" t="inlineStr">
        <is>
          <t xml:space="preserve"> </t>
        </is>
      </c>
      <c r="D3" s="6" t="n">
        <v>0</v>
      </c>
    </row>
    <row r="4">
      <c r="A4" s="4" t="inlineStr">
        <is>
          <t>Deferred tax asset</t>
        </is>
      </c>
      <c r="B4" s="5" t="n">
        <v>3457</v>
      </c>
      <c r="C4" s="4" t="inlineStr">
        <is>
          <t xml:space="preserve"> </t>
        </is>
      </c>
      <c r="D4" s="5" t="n">
        <v>3457</v>
      </c>
    </row>
    <row r="5">
      <c r="A5" s="4" t="inlineStr">
        <is>
          <t>Prepaid expenses</t>
        </is>
      </c>
      <c r="B5" s="5" t="n">
        <v>2172</v>
      </c>
      <c r="C5" s="4" t="inlineStr">
        <is>
          <t xml:space="preserve"> </t>
        </is>
      </c>
      <c r="D5" s="5" t="n">
        <v>1310</v>
      </c>
    </row>
    <row r="6">
      <c r="A6" s="4" t="inlineStr">
        <is>
          <t>Protective advances and other assets</t>
        </is>
      </c>
      <c r="B6" s="5" t="n">
        <v>279</v>
      </c>
      <c r="C6" s="4" t="inlineStr">
        <is>
          <t xml:space="preserve"> </t>
        </is>
      </c>
      <c r="D6" s="5" t="n">
        <v>0</v>
      </c>
    </row>
    <row r="7">
      <c r="A7" s="4" t="inlineStr">
        <is>
          <t>Total other assets</t>
        </is>
      </c>
      <c r="B7" s="6" t="n">
        <v>17418</v>
      </c>
      <c r="C7" s="4" t="inlineStr">
        <is>
          <t xml:space="preserve"> </t>
        </is>
      </c>
      <c r="D7" s="6" t="n">
        <v>4767</v>
      </c>
    </row>
    <row r="8">
      <c r="A8" s="4" t="inlineStr">
        <is>
          <t>MOA | AOMT 2023-1</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Investment percentage</t>
        </is>
      </c>
      <c r="B10" s="4" t="inlineStr">
        <is>
          <t xml:space="preserve"> </t>
        </is>
      </c>
      <c r="C10" s="8" t="n">
        <v>0.4121</v>
      </c>
      <c r="D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PS")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shares)</t>
        </is>
      </c>
      <c r="B5" s="5" t="n">
        <v>165473</v>
      </c>
      <c r="C5" s="5" t="n">
        <v>362536</v>
      </c>
      <c r="D5" s="5" t="n">
        <v>165473</v>
      </c>
      <c r="E5" s="5" t="n">
        <v>362536</v>
      </c>
    </row>
    <row r="6">
      <c r="A6" s="4" t="inlineStr">
        <is>
          <t>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shares)</t>
        </is>
      </c>
      <c r="B8" s="5" t="n">
        <v>49370</v>
      </c>
      <c r="C8" s="4" t="inlineStr">
        <is>
          <t xml:space="preserve"> </t>
        </is>
      </c>
      <c r="D8" s="5" t="n">
        <v>49370</v>
      </c>
      <c r="E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Earnings per Share ("EPS") - Calculation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Loss) per Common Share:</t>
        </is>
      </c>
      <c r="B3" s="4" t="inlineStr">
        <is>
          <t xml:space="preserve"> </t>
        </is>
      </c>
      <c r="C3" s="4" t="inlineStr">
        <is>
          <t xml:space="preserve"> </t>
        </is>
      </c>
      <c r="D3" s="4" t="inlineStr">
        <is>
          <t xml:space="preserve"> </t>
        </is>
      </c>
      <c r="E3" s="4" t="inlineStr">
        <is>
          <t xml:space="preserve"> </t>
        </is>
      </c>
    </row>
    <row r="4">
      <c r="A4" s="4" t="inlineStr">
        <is>
          <t>Net income (loss) to common stockholders - basic</t>
        </is>
      </c>
      <c r="B4" s="6" t="n">
        <v>-3688</v>
      </c>
      <c r="C4" s="6" t="n">
        <v>-52148</v>
      </c>
      <c r="D4" s="6" t="n">
        <v>-3158</v>
      </c>
      <c r="E4" s="6" t="n">
        <v>-95694</v>
      </c>
    </row>
    <row r="5">
      <c r="A5" s="4" t="inlineStr">
        <is>
          <t>Dividends allocated to participating securities</t>
        </is>
      </c>
      <c r="B5" s="5" t="n">
        <v>-45</v>
      </c>
      <c r="C5" s="5" t="n">
        <v>0</v>
      </c>
      <c r="D5" s="5" t="n">
        <v>-81</v>
      </c>
      <c r="E5" s="5" t="n">
        <v>0</v>
      </c>
    </row>
    <row r="6">
      <c r="A6" s="4" t="inlineStr">
        <is>
          <t>Net income (loss) to common stockholders - basic</t>
        </is>
      </c>
      <c r="B6" s="6" t="n">
        <v>-3733</v>
      </c>
      <c r="C6" s="6" t="n">
        <v>-52148</v>
      </c>
      <c r="D6" s="6" t="n">
        <v>-3239</v>
      </c>
      <c r="E6" s="6" t="n">
        <v>-95694</v>
      </c>
    </row>
    <row r="7">
      <c r="A7" s="4" t="inlineStr">
        <is>
          <t>Basic weighted average common shares outstanding (shares)</t>
        </is>
      </c>
      <c r="B7" s="5" t="n">
        <v>24686881</v>
      </c>
      <c r="C7" s="5" t="n">
        <v>24458015</v>
      </c>
      <c r="D7" s="5" t="n">
        <v>24674875</v>
      </c>
      <c r="E7" s="5" t="n">
        <v>24549977</v>
      </c>
    </row>
    <row r="8">
      <c r="A8" s="4" t="inlineStr">
        <is>
          <t>Basic earnings (loss) per common share (USD per share)</t>
        </is>
      </c>
      <c r="B8" s="7" t="n">
        <v>-0.15</v>
      </c>
      <c r="C8" s="7" t="n">
        <v>-2.13</v>
      </c>
      <c r="D8" s="7" t="n">
        <v>-0.13</v>
      </c>
      <c r="E8" s="7" t="n">
        <v>-3.9</v>
      </c>
    </row>
    <row r="9">
      <c r="A9" s="3" t="inlineStr">
        <is>
          <t>Diluted Earnings (Loss) per Common Share:</t>
        </is>
      </c>
      <c r="B9" s="4" t="inlineStr">
        <is>
          <t xml:space="preserve"> </t>
        </is>
      </c>
      <c r="C9" s="4" t="inlineStr">
        <is>
          <t xml:space="preserve"> </t>
        </is>
      </c>
      <c r="D9" s="4" t="inlineStr">
        <is>
          <t xml:space="preserve"> </t>
        </is>
      </c>
      <c r="E9" s="4" t="inlineStr">
        <is>
          <t xml:space="preserve"> </t>
        </is>
      </c>
    </row>
    <row r="10">
      <c r="A10" s="4" t="inlineStr">
        <is>
          <t>Net income (loss) to common stockholders - basic</t>
        </is>
      </c>
      <c r="B10" s="6" t="n">
        <v>-3688</v>
      </c>
      <c r="C10" s="6" t="n">
        <v>-52148</v>
      </c>
      <c r="D10" s="6" t="n">
        <v>-3158</v>
      </c>
      <c r="E10" s="6" t="n">
        <v>-95694</v>
      </c>
    </row>
    <row r="11">
      <c r="A11" s="4" t="inlineStr">
        <is>
          <t>Dividends allocated to participating securities</t>
        </is>
      </c>
      <c r="B11" s="5" t="n">
        <v>-45</v>
      </c>
      <c r="C11" s="5" t="n">
        <v>0</v>
      </c>
      <c r="D11" s="5" t="n">
        <v>-81</v>
      </c>
      <c r="E11" s="5" t="n">
        <v>0</v>
      </c>
    </row>
    <row r="12">
      <c r="A12" s="4" t="inlineStr">
        <is>
          <t>Net income (loss) to common stockholders - diluted</t>
        </is>
      </c>
      <c r="B12" s="6" t="n">
        <v>-3733</v>
      </c>
      <c r="C12" s="6" t="n">
        <v>-52148</v>
      </c>
      <c r="D12" s="6" t="n">
        <v>-3239</v>
      </c>
      <c r="E12" s="6" t="n">
        <v>-95694</v>
      </c>
    </row>
    <row r="13">
      <c r="A13" s="4" t="inlineStr">
        <is>
          <t>Basic weighted average common shares outstanding (shares)</t>
        </is>
      </c>
      <c r="B13" s="5" t="n">
        <v>24686881</v>
      </c>
      <c r="C13" s="5" t="n">
        <v>24458015</v>
      </c>
      <c r="D13" s="5" t="n">
        <v>24674875</v>
      </c>
      <c r="E13" s="5" t="n">
        <v>24549977</v>
      </c>
    </row>
    <row r="14">
      <c r="A14" s="4" t="inlineStr">
        <is>
          <t>Net effect of dilutive equity awards (shares)</t>
        </is>
      </c>
      <c r="B14" s="5" t="n">
        <v>0</v>
      </c>
      <c r="C14" s="5" t="n">
        <v>0</v>
      </c>
      <c r="D14" s="5" t="n">
        <v>0</v>
      </c>
      <c r="E14" s="5" t="n">
        <v>0</v>
      </c>
    </row>
    <row r="15">
      <c r="A15" s="4" t="inlineStr">
        <is>
          <t>Diluted weighted average common shares outstanding (shares)</t>
        </is>
      </c>
      <c r="B15" s="5" t="n">
        <v>24686881</v>
      </c>
      <c r="C15" s="5" t="n">
        <v>24458015</v>
      </c>
      <c r="D15" s="5" t="n">
        <v>24674875</v>
      </c>
      <c r="E15" s="5" t="n">
        <v>24549977</v>
      </c>
    </row>
    <row r="16">
      <c r="A16" s="4" t="inlineStr">
        <is>
          <t>Diluted earnings (loss) per common share (USD per share)</t>
        </is>
      </c>
      <c r="B16" s="7" t="n">
        <v>-0.15</v>
      </c>
      <c r="C16" s="7" t="n">
        <v>-2.13</v>
      </c>
      <c r="D16" s="7" t="n">
        <v>-0.13</v>
      </c>
      <c r="E16" s="7" t="n">
        <v>-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 USD ($) $ / shares in Units, $ in Thousands</t>
        </is>
      </c>
      <c r="F1" s="2" t="inlineStr">
        <is>
          <t>6 Months Ended</t>
        </is>
      </c>
    </row>
    <row r="2">
      <c r="B2" s="2" t="inlineStr">
        <is>
          <t>Aug. 08, 2023</t>
        </is>
      </c>
      <c r="C2" s="2" t="inlineStr">
        <is>
          <t>Jul. 25, 2023</t>
        </is>
      </c>
      <c r="D2" s="2" t="inlineStr">
        <is>
          <t>Jul. 03, 2023</t>
        </is>
      </c>
      <c r="E2" s="2" t="inlineStr">
        <is>
          <t>Apr. 26, 2023</t>
        </is>
      </c>
      <c r="F2" s="2" t="inlineStr">
        <is>
          <t>Jun. 30, 2023</t>
        </is>
      </c>
      <c r="G2" s="2" t="inlineStr">
        <is>
          <t>Dec. 31, 2022</t>
        </is>
      </c>
    </row>
    <row r="3">
      <c r="A3" s="4" t="inlineStr">
        <is>
          <t>Line of Credit | Multinational Bank 1 | Notes Payable | SOF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 pricing spread</t>
        </is>
      </c>
      <c r="B5" s="4" t="inlineStr">
        <is>
          <t xml:space="preserve"> </t>
        </is>
      </c>
      <c r="C5" s="4" t="inlineStr">
        <is>
          <t xml:space="preserve"> </t>
        </is>
      </c>
      <c r="D5" s="4" t="inlineStr">
        <is>
          <t xml:space="preserve"> </t>
        </is>
      </c>
      <c r="E5" s="8" t="n">
        <v>0.021</v>
      </c>
      <c r="F5" s="8" t="n">
        <v>0.0215</v>
      </c>
      <c r="G5" s="4" t="inlineStr">
        <is>
          <t xml:space="preserve"> </t>
        </is>
      </c>
    </row>
    <row r="6">
      <c r="A6" s="4" t="inlineStr">
        <is>
          <t>Commercial mortgage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principal balance</t>
        </is>
      </c>
      <c r="B8" s="4" t="inlineStr">
        <is>
          <t xml:space="preserve"> </t>
        </is>
      </c>
      <c r="C8" s="4" t="inlineStr">
        <is>
          <t xml:space="preserve"> </t>
        </is>
      </c>
      <c r="D8" s="4" t="inlineStr">
        <is>
          <t xml:space="preserve"> </t>
        </is>
      </c>
      <c r="E8" s="4" t="inlineStr">
        <is>
          <t xml:space="preserve"> </t>
        </is>
      </c>
      <c r="F8" s="6" t="n">
        <v>9589</v>
      </c>
      <c r="G8" s="6" t="n">
        <v>9458</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share of common stock (USD per share)</t>
        </is>
      </c>
      <c r="B11" s="7" t="n">
        <v>0.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sequent Event | Line of Credit | Multinational Bank 1 | Notes Payable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terest rate pricing spread</t>
        </is>
      </c>
      <c r="B14" s="4" t="inlineStr">
        <is>
          <t xml:space="preserve"> </t>
        </is>
      </c>
      <c r="C14" s="8" t="n">
        <v>0.021</v>
      </c>
      <c r="D14" s="4" t="inlineStr">
        <is>
          <t xml:space="preserve"> </t>
        </is>
      </c>
      <c r="E14" s="4" t="inlineStr">
        <is>
          <t xml:space="preserve"> </t>
        </is>
      </c>
      <c r="F14" s="4" t="inlineStr">
        <is>
          <t xml:space="preserve"> </t>
        </is>
      </c>
      <c r="G14" s="4" t="inlineStr">
        <is>
          <t xml:space="preserve"> </t>
        </is>
      </c>
    </row>
    <row r="15">
      <c r="A15" s="4" t="inlineStr">
        <is>
          <t>Subsequent Event | Commercial mortgage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inancing receivable, principal balance</t>
        </is>
      </c>
      <c r="B17" s="4" t="inlineStr">
        <is>
          <t xml:space="preserve"> </t>
        </is>
      </c>
      <c r="C17" s="4" t="inlineStr">
        <is>
          <t xml:space="preserve"> </t>
        </is>
      </c>
      <c r="D17" s="6" t="n">
        <v>4300</v>
      </c>
      <c r="E17" s="4" t="inlineStr">
        <is>
          <t xml:space="preserve"> </t>
        </is>
      </c>
      <c r="F17" s="4" t="inlineStr">
        <is>
          <t xml:space="preserve"> </t>
        </is>
      </c>
      <c r="G17" s="4" t="inlineStr">
        <is>
          <t xml:space="preserve"> </t>
        </is>
      </c>
    </row>
    <row r="18">
      <c r="A18" s="4" t="inlineStr">
        <is>
          <t>Proceeds from sales of mortgages</t>
        </is>
      </c>
      <c r="B18" s="4" t="inlineStr">
        <is>
          <t xml:space="preserve"> </t>
        </is>
      </c>
      <c r="C18" s="4" t="inlineStr">
        <is>
          <t xml:space="preserve"> </t>
        </is>
      </c>
      <c r="D18" s="6" t="n">
        <v>4600</v>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income (loss)</t>
        </is>
      </c>
      <c r="C4" s="6" t="n">
        <v>-3158</v>
      </c>
      <c r="D4" s="6" t="n">
        <v>-95686</v>
      </c>
    </row>
    <row r="5">
      <c r="A5" s="3" t="inlineStr">
        <is>
          <t>Adjustments to reconcile net (loss) income to net cash used in operating activities:</t>
        </is>
      </c>
      <c r="C5" s="4" t="inlineStr">
        <is>
          <t xml:space="preserve"> </t>
        </is>
      </c>
      <c r="D5" s="4" t="inlineStr">
        <is>
          <t xml:space="preserve"> </t>
        </is>
      </c>
    </row>
    <row r="6">
      <c r="A6" s="4" t="inlineStr">
        <is>
          <t>Net realized gain (loss) on mortgage loans, derivative contracts, RMBS, and CMBS</t>
        </is>
      </c>
      <c r="C6" s="5" t="n">
        <v>15012</v>
      </c>
      <c r="D6" s="5" t="n">
        <v>-39133</v>
      </c>
    </row>
    <row r="7">
      <c r="A7" s="4" t="inlineStr">
        <is>
          <t>Net unrealized gain (loss) on trading securities, mortgage loans, portion of debt at fair value option, and derivative contracts</t>
        </is>
      </c>
      <c r="C7" s="5" t="n">
        <v>-10569</v>
      </c>
      <c r="D7" s="5" t="n">
        <v>154166</v>
      </c>
    </row>
    <row r="8">
      <c r="A8" s="4" t="inlineStr">
        <is>
          <t>Accretion of discount on U.S. Treasury securities</t>
        </is>
      </c>
      <c r="C8" s="5" t="n">
        <v>-659</v>
      </c>
      <c r="D8" s="5" t="n">
        <v>0</v>
      </c>
    </row>
    <row r="9">
      <c r="A9" s="4" t="inlineStr">
        <is>
          <t>Amortization of debt issuance costs</t>
        </is>
      </c>
      <c r="C9" s="5" t="n">
        <v>733</v>
      </c>
      <c r="D9" s="5" t="n">
        <v>1031</v>
      </c>
    </row>
    <row r="10">
      <c r="A10" s="4" t="inlineStr">
        <is>
          <t>Net amortization of premiums and discounts on mortgage loans</t>
        </is>
      </c>
      <c r="C10" s="5" t="n">
        <v>1635</v>
      </c>
      <c r="D10" s="5" t="n">
        <v>7284</v>
      </c>
    </row>
    <row r="11">
      <c r="A11" s="4" t="inlineStr">
        <is>
          <t>Non-cash equity compensation</t>
        </is>
      </c>
      <c r="C11" s="5" t="n">
        <v>748</v>
      </c>
      <c r="D11" s="5" t="n">
        <v>1839</v>
      </c>
    </row>
    <row r="12">
      <c r="A12" s="3" t="inlineStr">
        <is>
          <t>Net change in:</t>
        </is>
      </c>
      <c r="C12" s="4" t="inlineStr">
        <is>
          <t xml:space="preserve"> </t>
        </is>
      </c>
      <c r="D12" s="4" t="inlineStr">
        <is>
          <t xml:space="preserve"> </t>
        </is>
      </c>
    </row>
    <row r="13">
      <c r="A13" s="4" t="inlineStr">
        <is>
          <t>Principal payments on residential mortgage loans in securitization trusts</t>
        </is>
      </c>
      <c r="C13" s="5" t="n">
        <v>44658</v>
      </c>
      <c r="D13" s="5" t="n">
        <v>156031</v>
      </c>
    </row>
    <row r="14">
      <c r="A14" s="4" t="inlineStr">
        <is>
          <t>Principal payments on residential mortgage loans</t>
        </is>
      </c>
      <c r="C14" s="5" t="n">
        <v>24963</v>
      </c>
      <c r="D14" s="5" t="n">
        <v>49229</v>
      </c>
    </row>
    <row r="15">
      <c r="A15" s="4" t="inlineStr">
        <is>
          <t>Collateral due to counterparties</t>
        </is>
      </c>
      <c r="C15" s="5" t="n">
        <v>0</v>
      </c>
      <c r="D15" s="5" t="n">
        <v>0</v>
      </c>
    </row>
    <row r="16">
      <c r="A16" s="4" t="inlineStr">
        <is>
          <t>Margin received from interest rate futures contracts and TBAs</t>
        </is>
      </c>
      <c r="C16" s="5" t="n">
        <v>2353</v>
      </c>
      <c r="D16" s="5" t="n">
        <v>73171</v>
      </c>
    </row>
    <row r="17">
      <c r="A17" s="4" t="inlineStr">
        <is>
          <t>Sale of residential mortgage loans into affiliate’s securitization trust</t>
        </is>
      </c>
      <c r="C17" s="5" t="n">
        <v>229569</v>
      </c>
      <c r="D17" s="5" t="n">
        <v>0</v>
      </c>
    </row>
    <row r="18">
      <c r="A18" s="4" t="inlineStr">
        <is>
          <t>Principal and interest receivable on residential mortgage loans</t>
        </is>
      </c>
      <c r="C18" s="5" t="n">
        <v>7662</v>
      </c>
      <c r="D18" s="5" t="n">
        <v>-10975</v>
      </c>
    </row>
    <row r="19">
      <c r="A19" s="4" t="inlineStr">
        <is>
          <t>Other assets</t>
        </is>
      </c>
      <c r="C19" s="5" t="n">
        <v>-12651</v>
      </c>
      <c r="D19" s="5" t="n">
        <v>-296</v>
      </c>
    </row>
    <row r="20">
      <c r="A20" s="4" t="inlineStr">
        <is>
          <t>Accrued expenses</t>
        </is>
      </c>
      <c r="C20" s="5" t="n">
        <v>-697</v>
      </c>
      <c r="D20" s="5" t="n">
        <v>2143</v>
      </c>
    </row>
    <row r="21">
      <c r="A21" s="4" t="inlineStr">
        <is>
          <t>Accrued expenses payable to affiliate</t>
        </is>
      </c>
      <c r="C21" s="5" t="n">
        <v>-951</v>
      </c>
      <c r="D21" s="5" t="n">
        <v>114</v>
      </c>
    </row>
    <row r="22">
      <c r="A22" s="4" t="inlineStr">
        <is>
          <t>Interest payable</t>
        </is>
      </c>
      <c r="C22" s="5" t="n">
        <v>-1846</v>
      </c>
      <c r="D22" s="5" t="n">
        <v>1380</v>
      </c>
    </row>
    <row r="23">
      <c r="A23" s="4" t="inlineStr">
        <is>
          <t>Management fee payable to affiliate</t>
        </is>
      </c>
      <c r="C23" s="5" t="n">
        <v>-484</v>
      </c>
      <c r="D23" s="5" t="n">
        <v>160</v>
      </c>
    </row>
    <row r="24">
      <c r="A24" s="4" t="inlineStr">
        <is>
          <t>Income tax expense (benefit)</t>
        </is>
      </c>
      <c r="C24" s="5" t="n">
        <v>781</v>
      </c>
      <c r="D24" s="5" t="n">
        <v>-3457</v>
      </c>
    </row>
    <row r="25">
      <c r="A25" s="4" t="inlineStr">
        <is>
          <t>NET CASH PROVIDED BY (USED IN) OPERATING ACTIVITIES</t>
        </is>
      </c>
      <c r="C25" s="5" t="n">
        <v>280560</v>
      </c>
      <c r="D25" s="5" t="n">
        <v>-635830</v>
      </c>
    </row>
    <row r="26">
      <c r="A26" s="3" t="inlineStr">
        <is>
          <t>CASH FLOWS FROM INVESTING ACTIVITIES</t>
        </is>
      </c>
      <c r="C26" s="4" t="inlineStr">
        <is>
          <t xml:space="preserve"> </t>
        </is>
      </c>
      <c r="D26" s="4" t="inlineStr">
        <is>
          <t xml:space="preserve"> </t>
        </is>
      </c>
    </row>
    <row r="27">
      <c r="A27" s="4" t="inlineStr">
        <is>
          <t>Purchases of investments in RMBS, available for sale</t>
        </is>
      </c>
      <c r="C27" s="5" t="n">
        <v>-1006023</v>
      </c>
      <c r="D27" s="5" t="n">
        <v>-419748</v>
      </c>
    </row>
    <row r="28">
      <c r="A28" s="4" t="inlineStr">
        <is>
          <t>Purchases of investments in RMBS, trading</t>
        </is>
      </c>
      <c r="C28" s="5" t="n">
        <v>-458068</v>
      </c>
      <c r="D28" s="5" t="n">
        <v>0</v>
      </c>
    </row>
    <row r="29">
      <c r="A29" s="4" t="inlineStr">
        <is>
          <t>Sale of investments in RMBS, available for sale</t>
        </is>
      </c>
      <c r="C29" s="5" t="n">
        <v>1006196</v>
      </c>
      <c r="D29" s="5" t="n">
        <v>669913</v>
      </c>
    </row>
    <row r="30">
      <c r="A30" s="4" t="inlineStr">
        <is>
          <t>Sale of investments in RMBS, trading</t>
        </is>
      </c>
      <c r="C30" s="5" t="n">
        <v>449891</v>
      </c>
      <c r="D30" s="5" t="n">
        <v>0</v>
      </c>
    </row>
    <row r="31">
      <c r="A31" s="4" t="inlineStr">
        <is>
          <t>Purchase of investment in U.S. Treasury securities</t>
        </is>
      </c>
      <c r="C31" s="5" t="n">
        <v>-698880</v>
      </c>
      <c r="D31" s="5" t="n">
        <v>-349992</v>
      </c>
    </row>
    <row r="32">
      <c r="A32" s="4" t="inlineStr">
        <is>
          <t>Maturity of U.S. Treasury securities</t>
        </is>
      </c>
      <c r="C32" s="5" t="n">
        <v>400000</v>
      </c>
      <c r="D32" s="5" t="n">
        <v>600000</v>
      </c>
    </row>
    <row r="33">
      <c r="A33" s="4" t="inlineStr">
        <is>
          <t>Principal payments on RMBS</t>
        </is>
      </c>
      <c r="C33" s="5" t="n">
        <v>202</v>
      </c>
      <c r="D33" s="5" t="n">
        <v>4936</v>
      </c>
    </row>
    <row r="34">
      <c r="A34" s="4" t="inlineStr">
        <is>
          <t>Purchases of commercial mortgage loans</t>
        </is>
      </c>
      <c r="C34" s="5" t="n">
        <v>0</v>
      </c>
      <c r="D34" s="5" t="n">
        <v>-3180</v>
      </c>
    </row>
    <row r="35">
      <c r="A35" s="4" t="inlineStr">
        <is>
          <t>Sale of commercial mortgage loans</t>
        </is>
      </c>
      <c r="C35" s="5" t="n">
        <v>0</v>
      </c>
      <c r="D35" s="5" t="n">
        <v>578</v>
      </c>
    </row>
    <row r="36">
      <c r="A36" s="4" t="inlineStr">
        <is>
          <t>Principal payments on commercial mortgage loans</t>
        </is>
      </c>
      <c r="C36" s="5" t="n">
        <v>17</v>
      </c>
      <c r="D36" s="5" t="n">
        <v>34</v>
      </c>
    </row>
    <row r="37">
      <c r="A37" s="4" t="inlineStr">
        <is>
          <t>NET CASH PROVIDED BY (USED IN) INVESTING ACTIVITIES</t>
        </is>
      </c>
      <c r="C37" s="5" t="n">
        <v>-306666</v>
      </c>
      <c r="D37" s="5" t="n">
        <v>502541</v>
      </c>
    </row>
    <row r="38">
      <c r="A38" s="3" t="inlineStr">
        <is>
          <t>CASH FLOWS FROM FINANCING ACTIVITIES</t>
        </is>
      </c>
      <c r="C38" s="4" t="inlineStr">
        <is>
          <t xml:space="preserve"> </t>
        </is>
      </c>
      <c r="D38" s="4" t="inlineStr">
        <is>
          <t xml:space="preserve"> </t>
        </is>
      </c>
    </row>
    <row r="39">
      <c r="A39" s="4" t="inlineStr">
        <is>
          <t>Dividends paid to common stockholders</t>
        </is>
      </c>
      <c r="C39" s="5" t="n">
        <v>-15955</v>
      </c>
      <c r="D39" s="5" t="n">
        <v>-22503</v>
      </c>
    </row>
    <row r="40">
      <c r="A40" s="4" t="inlineStr">
        <is>
          <t>Dividends paid to preferred shareholders</t>
        </is>
      </c>
      <c r="C40" s="5" t="n">
        <v>0</v>
      </c>
      <c r="D40" s="5" t="n">
        <v>-8</v>
      </c>
    </row>
    <row r="41">
      <c r="A41" s="4" t="inlineStr">
        <is>
          <t>Repurchases of common stock</t>
        </is>
      </c>
      <c r="C41" s="5" t="n">
        <v>0</v>
      </c>
      <c r="D41" s="5" t="n">
        <v>-5996</v>
      </c>
    </row>
    <row r="42">
      <c r="A42" s="4" t="inlineStr">
        <is>
          <t>Principal payments on non-recourse securitization obligation</t>
        </is>
      </c>
      <c r="C42" s="5" t="n">
        <v>-44658</v>
      </c>
      <c r="D42" s="5" t="n">
        <v>-156031</v>
      </c>
    </row>
    <row r="43">
      <c r="A43" s="4" t="inlineStr">
        <is>
          <t>Cash paid for debt issuance costs</t>
        </is>
      </c>
      <c r="C43" s="5" t="n">
        <v>0</v>
      </c>
      <c r="D43" s="5" t="n">
        <v>-457</v>
      </c>
    </row>
    <row r="44">
      <c r="A44" s="4" t="inlineStr">
        <is>
          <t>Proceeds from securitization</t>
        </is>
      </c>
      <c r="C44" s="5" t="n">
        <v>233318</v>
      </c>
      <c r="D44" s="5" t="n">
        <v>520044</v>
      </c>
    </row>
    <row r="45">
      <c r="A45" s="4" t="inlineStr">
        <is>
          <t>Net proceeds from (payments on) securities sold under agreements to repurchase</t>
        </is>
      </c>
      <c r="C45" s="5" t="n">
        <v>288157</v>
      </c>
      <c r="D45" s="5" t="n">
        <v>-480886</v>
      </c>
    </row>
    <row r="46">
      <c r="A46" s="4" t="inlineStr">
        <is>
          <t>Net proceeds from (payments on) notes payable</t>
        </is>
      </c>
      <c r="C46" s="5" t="n">
        <v>-405900</v>
      </c>
      <c r="D46" s="5" t="n">
        <v>248693</v>
      </c>
    </row>
    <row r="47">
      <c r="A47" s="4" t="inlineStr">
        <is>
          <t>NET CASH PROVIDED BY FINANCING ACTIVITIES</t>
        </is>
      </c>
      <c r="C47" s="5" t="n">
        <v>54962</v>
      </c>
      <c r="D47" s="5" t="n">
        <v>102856</v>
      </c>
    </row>
    <row r="48">
      <c r="A48" s="4" t="inlineStr">
        <is>
          <t>CHANGE IN CASH AND RESTRICTED CASH</t>
        </is>
      </c>
      <c r="C48" s="5" t="n">
        <v>28857</v>
      </c>
      <c r="D48" s="5" t="n">
        <v>-30433</v>
      </c>
    </row>
    <row r="49">
      <c r="A49" s="4" t="inlineStr">
        <is>
          <t>CASH AND RESTRICTED CASH, beginning of period</t>
        </is>
      </c>
      <c r="B49" s="4" t="inlineStr">
        <is>
          <t>[1]</t>
        </is>
      </c>
      <c r="C49" s="5" t="n">
        <v>39861</v>
      </c>
      <c r="D49" s="5" t="n">
        <v>52309</v>
      </c>
    </row>
    <row r="50">
      <c r="A50" s="4" t="inlineStr">
        <is>
          <t>CASH AND RESTRICTED CASH, end of period</t>
        </is>
      </c>
      <c r="B50" s="4" t="inlineStr">
        <is>
          <t>[1]</t>
        </is>
      </c>
      <c r="C50" s="5" t="n">
        <v>68717</v>
      </c>
      <c r="D50" s="5" t="n">
        <v>21876</v>
      </c>
    </row>
    <row r="51">
      <c r="A51" s="3" t="inlineStr">
        <is>
          <t>SUPPLEMENTAL DISCLOSURE OF CASH FLOW INFORMATION</t>
        </is>
      </c>
      <c r="C51" s="4" t="inlineStr">
        <is>
          <t xml:space="preserve"> </t>
        </is>
      </c>
      <c r="D51" s="4" t="inlineStr">
        <is>
          <t xml:space="preserve"> </t>
        </is>
      </c>
    </row>
    <row r="52">
      <c r="A52" s="4" t="inlineStr">
        <is>
          <t>Cash paid during the period for interest</t>
        </is>
      </c>
      <c r="C52" s="5" t="n">
        <v>32406</v>
      </c>
      <c r="D52" s="5" t="n">
        <v>22061</v>
      </c>
    </row>
    <row r="53">
      <c r="A53" s="4" t="inlineStr">
        <is>
          <t>Nonrelated Party</t>
        </is>
      </c>
      <c r="C53" s="4" t="inlineStr">
        <is>
          <t xml:space="preserve"> </t>
        </is>
      </c>
      <c r="D53" s="4" t="inlineStr">
        <is>
          <t xml:space="preserve"> </t>
        </is>
      </c>
    </row>
    <row r="54">
      <c r="A54" s="3" t="inlineStr">
        <is>
          <t>Net change in:</t>
        </is>
      </c>
      <c r="C54" s="4" t="inlineStr">
        <is>
          <t xml:space="preserve"> </t>
        </is>
      </c>
      <c r="D54" s="4" t="inlineStr">
        <is>
          <t xml:space="preserve"> </t>
        </is>
      </c>
    </row>
    <row r="55">
      <c r="A55" s="4" t="inlineStr">
        <is>
          <t>Purchases of residential mortgage loans</t>
        </is>
      </c>
      <c r="C55" s="5" t="n">
        <v>-5024</v>
      </c>
      <c r="D55" s="5" t="n">
        <v>-390956</v>
      </c>
    </row>
    <row r="56">
      <c r="A56" s="4" t="inlineStr">
        <is>
          <t>Related Party</t>
        </is>
      </c>
      <c r="C56" s="4" t="inlineStr">
        <is>
          <t xml:space="preserve"> </t>
        </is>
      </c>
      <c r="D56" s="4" t="inlineStr">
        <is>
          <t xml:space="preserve"> </t>
        </is>
      </c>
    </row>
    <row r="57">
      <c r="A57" s="3" t="inlineStr">
        <is>
          <t>Net change in:</t>
        </is>
      </c>
      <c r="C57" s="4" t="inlineStr">
        <is>
          <t xml:space="preserve"> </t>
        </is>
      </c>
      <c r="D57" s="4" t="inlineStr">
        <is>
          <t xml:space="preserve"> </t>
        </is>
      </c>
    </row>
    <row r="58">
      <c r="A58" s="4" t="inlineStr">
        <is>
          <t>Purchases of residential mortgage loans</t>
        </is>
      </c>
      <c r="C58" s="6" t="n">
        <v>-11515</v>
      </c>
      <c r="D58" s="6" t="n">
        <v>-541875</v>
      </c>
    </row>
    <row r="59"/>
    <row r="60">
      <c r="A60" s="4" t="inlineStr">
        <is>
          <t>[1]Cash, cash equivalents, and restricted cash as of June 30, 2023 included cash and cash equivalents of $59.1 million and restricted cash of $9.6 million, and as of June 30, 2022 included cash and cash equivalents of $16.1 million and restricted cash of $5.8 million.</t>
        </is>
      </c>
    </row>
  </sheetData>
  <mergeCells count="4">
    <mergeCell ref="A1:B2"/>
    <mergeCell ref="C1:D1"/>
    <mergeCell ref="A59:C59"/>
    <mergeCell ref="A60:C6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Jun. 30, 2023</t>
        </is>
      </c>
      <c r="C1" s="2" t="inlineStr">
        <is>
          <t>Dec. 31, 2022</t>
        </is>
      </c>
      <c r="D1" s="2" t="inlineStr">
        <is>
          <t>Jun. 30, 2022</t>
        </is>
      </c>
    </row>
    <row r="2">
      <c r="A2" s="3" t="inlineStr">
        <is>
          <t>Statement of Cash Flows [Abstract]</t>
        </is>
      </c>
      <c r="B2" s="4" t="inlineStr">
        <is>
          <t xml:space="preserve"> </t>
        </is>
      </c>
      <c r="C2" s="4" t="inlineStr">
        <is>
          <t xml:space="preserve"> </t>
        </is>
      </c>
      <c r="D2" s="4" t="inlineStr">
        <is>
          <t xml:space="preserve"> </t>
        </is>
      </c>
    </row>
    <row r="3">
      <c r="A3" s="4" t="inlineStr">
        <is>
          <t>Cash and cash equivalents</t>
        </is>
      </c>
      <c r="B3" s="6" t="n">
        <v>59140</v>
      </c>
      <c r="C3" s="6" t="n">
        <v>29272</v>
      </c>
      <c r="D3" s="6" t="n">
        <v>16100</v>
      </c>
    </row>
    <row r="4">
      <c r="A4" s="4" t="inlineStr">
        <is>
          <t>Restricted cash</t>
        </is>
      </c>
      <c r="B4" s="6" t="n">
        <v>9577</v>
      </c>
      <c r="C4" s="6" t="n">
        <v>10589</v>
      </c>
      <c r="D4" s="6" t="n">
        <v>58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Angel Oak Mortgage REIT, Inc. (together with its subsidiaries the “Company”), is a real estate finance company focused on acquiring and investing in first lien non-qualified residential mortgage (“non-QM”) loans and other mortgage‑related assets in the U.S. mortgage market. The Company’s strategy is to make credit-sensitive investments primarily in newly-originated first lien non‑QM loans that are primarily made to higher‑quality non‑QM loan borrowers and primarily sourced from the proprietary mortgage lending platform of affiliates, Angel Oak Mortgage Solutions LLC and Angel Oak Home Loans LLC (together, “Angel Oak Mortgage Lending”), which currently operates primarily through a wholesale channel operated by Angel Oak Mortgage Solutions, LLC and has a national origination footprint. The Company may also invest in other residential mortgage loans, residential mortgage‑backed securities (“RMBS”), and other mortgage‑related assets. The Company’s objective is to generate attractive risk‑adjusted returns for its stockholders, through cash distributions and capital appreciation, across interest rate and credit cycles. The Company is a Maryland corporation incorporated on March 20, 2018. The Company achieves certain of its investment objectives by investing a portion of its assets in its wholly‑owned taxable REIT subsidiary, Angel Oak Mortgage REIT TRS, LLC (“AOMR TRS”), a Delaware limited liability company formed on March 21, 2018, which invests its assets in Angel Oak Mortgage Fund TRS, a Delaware statutory trust formed on June 15, 2018. The Company is traded on the New York Stock Exchange under the ticker symbol AOMR. The Operating Partnership On February 5, 2020, the Company formed Angel Oak Mortgage Operating Partnership, LP, a Delaware limited partnership (the “Operating Partnership”), through which substantially all of its assets are held and substantially all of its operations are conducted, either directly or through subsidiaries. The Company holds all of the limited partnership interests in the Operating Partnership and indirectly holds the sole general partnership interest in the Operating Partnership through the general partner, which is the Company’s wholly-owned subsidiary. The Company’s Manager and REIT status The Company is externally managed and advised by Falcons I, LLC (the “Manager”), a Securities and Exchange Commission-registered investment adviser and an affiliate of Angel Oak Capital Advisors, LLC (“Angel Oak Capital”). The Company has elected to be taxed as a real estate investment trust (a “REIT”) under the Internal Revenue Code of 1986, as amended, commencing with its taxable year ended December 31, 2019. Interim Financial Statements The accompanying unaudited condensed consolidated financial statements have been prepared in conformity with the instructions to Article 10-01 of Regulation S-X for interim financial statements. Accordingly, they do not include all the information and footnotes required by generally accepted accounting principles in the United States of America (“GAAP”) for complete financial statements. These unaudited condensed consolidated financial statements and related notes should be read in conjunction with the consolidated financial statements and related notes for the year ended December 31, 2022, included in the Company’s Annual Report on Form 10-K for the year ended December 31, 2022 (the “Annual Report on Form 10-K”). In the opinion of management, the accompanying condensed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The condensed consolidated financial statements include the accounts of the Company and its wholly‑owned subsidiaries. All significant intercompany balances and transactions have been eliminated in consolidation. Use of Estimates The preparation of financial statements requires the Company to make a number of significant estimates. These include estimates of fair value of certain assets and liabilities, amounts and timing of credit losses, prepayment rates, and other estimates that affect the reported amounts of certain assets and liabilities as of the date of the condensed consolidated financial statements and the reported amounts of certain revenues and expenses during the reported periods. It is likely that changes in these estimates (e.g., fair value changes due to inputs and underlying assumptions as described in Note 10 — Fair Value Measurements , credit performance, prepayments, interest rates, or other reasons) will occur in the near term. The Company’s estimates are inherently subjective in nature and actual results could differ from the Company’s estimates and the differences could be material. New Accounting Standards and Interpretations As of June 30, 2023, there were no new accounting standards or interpretations adopted by the Company that had a material effect on its condensed consolidated financial statements. Reclassifications Certain amounts reported in prior periods in the financial statements have been reclassified to conform to the current year’s presentation. For comparative purposes, and to simplify the presentation of the Company’s condensed consolidated balance sheet, the deferred tax asset has been reclassified to “other assets” on the condensed consolidated balance sheet as of December 31, 2022. See Note 14 — Other Assets . Certain comparative period amounts have been reclassified for consistency with current period presentation. These reclassifications had no effect on the reported results of operations. An adjustment has been made to the Condensed Consolidated Statements of Cash Flows for the six months-ended June 30, 2022, to identify amortization of debt issuance costs, net amortization of premiums and discounts of mortgage loans, and principal payments on residential mortgage loans in securitization trusts. Summary of Significant Accounting Policies The Company’s summary of significant accounting policies as set forth in its Annual Report on Form 10-K remain unchanged. During the six months ended June 30, 2023, the Company elected a new accounting classification regarding certain of its investments in debt securities, as further described below, as the Company classifies securities on a trade-by-trade basis upon purchase. The Company did not transfer any securities between classifications. The Company classifies its investments in debt securities in accordance with Accounting Standards Codification 320 - Investments - Debt Secur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21:08:46Z</dcterms:created>
  <dcterms:modified xmlns:dcterms="http://purl.org/dc/terms/" xmlns:xsi="http://www.w3.org/2001/XMLSchema-instance" xsi:type="dcterms:W3CDTF">2023-08-09T21:08:46Z</dcterms:modified>
</cp:coreProperties>
</file>